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OPERA" sheetId="7" state="visible" r:id="rId7"/>
    <sheet xmlns:r="http://schemas.openxmlformats.org/officeDocument/2006/relationships" name="GOING CONCERN AND LIQUIDITY" sheetId="8" state="visible" r:id="rId8"/>
    <sheet xmlns:r="http://schemas.openxmlformats.org/officeDocument/2006/relationships" name="SUMMARY OF SIGNIFICANT ACCOUNTI" sheetId="9" state="visible" r:id="rId9"/>
    <sheet xmlns:r="http://schemas.openxmlformats.org/officeDocument/2006/relationships" name="REVISION OF PRIOR QUARTER IMMAT" sheetId="10" state="visible" r:id="rId10"/>
    <sheet xmlns:r="http://schemas.openxmlformats.org/officeDocument/2006/relationships" name="ACQUISITIONS" sheetId="11" state="visible" r:id="rId11"/>
    <sheet xmlns:r="http://schemas.openxmlformats.org/officeDocument/2006/relationships" name="OTHER CURRENT ASSETS" sheetId="12" state="visible" r:id="rId12"/>
    <sheet xmlns:r="http://schemas.openxmlformats.org/officeDocument/2006/relationships" name="PROPERTY AND EQUIPMENT" sheetId="13" state="visible" r:id="rId13"/>
    <sheet xmlns:r="http://schemas.openxmlformats.org/officeDocument/2006/relationships" name="INTANGIBLE ASSETS AND GOODWILL" sheetId="14" state="visible" r:id="rId14"/>
    <sheet xmlns:r="http://schemas.openxmlformats.org/officeDocument/2006/relationships" name="ACCOUNTS PAYABLE AND ACCRUED EX" sheetId="15" state="visible" r:id="rId15"/>
    <sheet xmlns:r="http://schemas.openxmlformats.org/officeDocument/2006/relationships" name="ADVANCE PAYMENTS" sheetId="16" state="visible" r:id="rId16"/>
    <sheet xmlns:r="http://schemas.openxmlformats.org/officeDocument/2006/relationships" name="CONVERTIBLE DEBENTURES AND NOTE" sheetId="17" state="visible" r:id="rId17"/>
    <sheet xmlns:r="http://schemas.openxmlformats.org/officeDocument/2006/relationships" name="REVENUE-BASED NOTES AND ACCRUED" sheetId="18" state="visible" r:id="rId18"/>
    <sheet xmlns:r="http://schemas.openxmlformats.org/officeDocument/2006/relationships" name="NOTES PAYABLE TO OFFICER" sheetId="19" state="visible" r:id="rId19"/>
    <sheet xmlns:r="http://schemas.openxmlformats.org/officeDocument/2006/relationships" name="ASSET RETIREMENT OBLIGATION" sheetId="20" state="visible" r:id="rId20"/>
    <sheet xmlns:r="http://schemas.openxmlformats.org/officeDocument/2006/relationships" name="RELATED PARTY TRANSACTIONS" sheetId="21" state="visible" r:id="rId21"/>
    <sheet xmlns:r="http://schemas.openxmlformats.org/officeDocument/2006/relationships" name="STOCKHOLDERS' EQUITY" sheetId="22" state="visible" r:id="rId22"/>
    <sheet xmlns:r="http://schemas.openxmlformats.org/officeDocument/2006/relationships" name="STOCK-BASED COMPENSATION" sheetId="23" state="visible" r:id="rId23"/>
    <sheet xmlns:r="http://schemas.openxmlformats.org/officeDocument/2006/relationships" name="COMMITMENTS AND CONTINGENCIES" sheetId="24" state="visible" r:id="rId24"/>
    <sheet xmlns:r="http://schemas.openxmlformats.org/officeDocument/2006/relationships" name="CONCENTRATION OF CREDIT RISK" sheetId="25" state="visible" r:id="rId25"/>
    <sheet xmlns:r="http://schemas.openxmlformats.org/officeDocument/2006/relationships" name="BUSINESS SEGMENT INFORMATION" sheetId="26" state="visible" r:id="rId26"/>
    <sheet xmlns:r="http://schemas.openxmlformats.org/officeDocument/2006/relationships" name="INCOME TAXE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ISION OF PRIOR QUARTER IMM_2" sheetId="31" state="visible" r:id="rId31"/>
    <sheet xmlns:r="http://schemas.openxmlformats.org/officeDocument/2006/relationships" name="ACQUISITIONS (Tables)" sheetId="32" state="visible" r:id="rId32"/>
    <sheet xmlns:r="http://schemas.openxmlformats.org/officeDocument/2006/relationships" name="OTHER CURRENT ASSETS (Tables)" sheetId="33" state="visible" r:id="rId33"/>
    <sheet xmlns:r="http://schemas.openxmlformats.org/officeDocument/2006/relationships" name="PROPERTY AND EQUIPMENT (Tables)" sheetId="34" state="visible" r:id="rId34"/>
    <sheet xmlns:r="http://schemas.openxmlformats.org/officeDocument/2006/relationships" name="INTANGIBLE ASSETS AND GOODWILL " sheetId="35" state="visible" r:id="rId35"/>
    <sheet xmlns:r="http://schemas.openxmlformats.org/officeDocument/2006/relationships" name="ACCOUNTS PAYABLE AND ACCRUED _2" sheetId="36" state="visible" r:id="rId36"/>
    <sheet xmlns:r="http://schemas.openxmlformats.org/officeDocument/2006/relationships" name="CONVERTIBLE DEBENTURES AND NO_2" sheetId="37" state="visible" r:id="rId37"/>
    <sheet xmlns:r="http://schemas.openxmlformats.org/officeDocument/2006/relationships" name="REVENUE-BASED NOTES AND ACCRU_2" sheetId="38" state="visible" r:id="rId38"/>
    <sheet xmlns:r="http://schemas.openxmlformats.org/officeDocument/2006/relationships" name="ASSET RETIREMENT OBLIGATION (Ta" sheetId="39" state="visible" r:id="rId39"/>
    <sheet xmlns:r="http://schemas.openxmlformats.org/officeDocument/2006/relationships" name="STOCK-BASED COMPENSATION (Table" sheetId="40" state="visible" r:id="rId40"/>
    <sheet xmlns:r="http://schemas.openxmlformats.org/officeDocument/2006/relationships" name="COMMITMENTS AND CONTINGENCIES (" sheetId="41" state="visible" r:id="rId41"/>
    <sheet xmlns:r="http://schemas.openxmlformats.org/officeDocument/2006/relationships" name="CONCENTRATION OF CREDIT RISK (T" sheetId="42" state="visible" r:id="rId42"/>
    <sheet xmlns:r="http://schemas.openxmlformats.org/officeDocument/2006/relationships" name="BUSINESS SEGMENT INFORMATION (T" sheetId="43" state="visible" r:id="rId43"/>
    <sheet xmlns:r="http://schemas.openxmlformats.org/officeDocument/2006/relationships" name="INCOME TAXES (Tables)" sheetId="44" state="visible" r:id="rId44"/>
    <sheet xmlns:r="http://schemas.openxmlformats.org/officeDocument/2006/relationships" name="GOING CONCERN AND LIQUIDITY (De"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REVISION OF PRIOR QUARTER IMM_3" sheetId="49" state="visible" r:id="rId49"/>
    <sheet xmlns:r="http://schemas.openxmlformats.org/officeDocument/2006/relationships" name="ACQUISITIONS (Details)" sheetId="50" state="visible" r:id="rId50"/>
    <sheet xmlns:r="http://schemas.openxmlformats.org/officeDocument/2006/relationships" name="ACQUISITIONS (Details 1)" sheetId="51" state="visible" r:id="rId51"/>
    <sheet xmlns:r="http://schemas.openxmlformats.org/officeDocument/2006/relationships" name="OTHER CURRENT ASSETS (Details)" sheetId="52" state="visible" r:id="rId52"/>
    <sheet xmlns:r="http://schemas.openxmlformats.org/officeDocument/2006/relationships" name="PROPERTY AND EQUIPMENT (Details" sheetId="53" state="visible" r:id="rId53"/>
    <sheet xmlns:r="http://schemas.openxmlformats.org/officeDocument/2006/relationships" name="PROPERTY AND EQUIPMENT (Detai_2" sheetId="54" state="visible" r:id="rId54"/>
    <sheet xmlns:r="http://schemas.openxmlformats.org/officeDocument/2006/relationships" name="INTANGIBLE ASSETS AND GOODWIL_2" sheetId="55" state="visible" r:id="rId55"/>
    <sheet xmlns:r="http://schemas.openxmlformats.org/officeDocument/2006/relationships" name="INTANGIBLE ASSETS AND GOODWIL_3" sheetId="56" state="visible" r:id="rId56"/>
    <sheet xmlns:r="http://schemas.openxmlformats.org/officeDocument/2006/relationships" name="INTANGIBLE ASSETS AND GOODWIL_4" sheetId="57" state="visible" r:id="rId57"/>
    <sheet xmlns:r="http://schemas.openxmlformats.org/officeDocument/2006/relationships" name="INTANGIBLE ASSETS AND GOODWIL_5" sheetId="58" state="visible" r:id="rId58"/>
    <sheet xmlns:r="http://schemas.openxmlformats.org/officeDocument/2006/relationships" name="ACCOUNTS PAYABLE AND ACCRUED _3" sheetId="59" state="visible" r:id="rId59"/>
    <sheet xmlns:r="http://schemas.openxmlformats.org/officeDocument/2006/relationships" name="ADVANCE PAYMENTS (Details Narra" sheetId="60" state="visible" r:id="rId60"/>
    <sheet xmlns:r="http://schemas.openxmlformats.org/officeDocument/2006/relationships" name="CONVERTIBLE DEBENTURES AND NO_3" sheetId="61" state="visible" r:id="rId61"/>
    <sheet xmlns:r="http://schemas.openxmlformats.org/officeDocument/2006/relationships" name="CONVERTIBLE DEBENTURES AND NO_4" sheetId="62" state="visible" r:id="rId62"/>
    <sheet xmlns:r="http://schemas.openxmlformats.org/officeDocument/2006/relationships" name="CONVERTIBLE DEBENTURES AND NO_5" sheetId="63" state="visible" r:id="rId63"/>
    <sheet xmlns:r="http://schemas.openxmlformats.org/officeDocument/2006/relationships" name="REVENUE-BASED NOTES AND ACCRU_3" sheetId="64" state="visible" r:id="rId64"/>
    <sheet xmlns:r="http://schemas.openxmlformats.org/officeDocument/2006/relationships" name="REVENUE-BASED NOTES AND ACCRU_4" sheetId="65" state="visible" r:id="rId65"/>
    <sheet xmlns:r="http://schemas.openxmlformats.org/officeDocument/2006/relationships" name="NOTES PAYABLE TO OFFICER (Detai" sheetId="66" state="visible" r:id="rId66"/>
    <sheet xmlns:r="http://schemas.openxmlformats.org/officeDocument/2006/relationships" name="ASSET RETIREMENT OBLIGATION (De" sheetId="67" state="visible" r:id="rId67"/>
    <sheet xmlns:r="http://schemas.openxmlformats.org/officeDocument/2006/relationships" name="ASSET RETIREMENT OBLIGATION (_2" sheetId="68" state="visible" r:id="rId68"/>
    <sheet xmlns:r="http://schemas.openxmlformats.org/officeDocument/2006/relationships" name="STOCK-BASED COMPENSATION (Detai" sheetId="69" state="visible" r:id="rId69"/>
    <sheet xmlns:r="http://schemas.openxmlformats.org/officeDocument/2006/relationships" name="STOCK-BASED COMPENSATION (Det_2" sheetId="70" state="visible" r:id="rId70"/>
    <sheet xmlns:r="http://schemas.openxmlformats.org/officeDocument/2006/relationships" name="STOCK-BASED COMPENSATION (Det_3" sheetId="71" state="visible" r:id="rId71"/>
    <sheet xmlns:r="http://schemas.openxmlformats.org/officeDocument/2006/relationships" name="STOCK-BASED COMPENSATION (Det_4" sheetId="72" state="visible" r:id="rId72"/>
    <sheet xmlns:r="http://schemas.openxmlformats.org/officeDocument/2006/relationships" name="STOCK-BASED COMPENSATION (Det_5" sheetId="73" state="visible" r:id="rId73"/>
    <sheet xmlns:r="http://schemas.openxmlformats.org/officeDocument/2006/relationships" name="COMMITMENTS AND CONTINGENCIES_2" sheetId="74" state="visible" r:id="rId74"/>
    <sheet xmlns:r="http://schemas.openxmlformats.org/officeDocument/2006/relationships" name="COMMITMENTS AND CONTINGENCIES_3" sheetId="75" state="visible" r:id="rId75"/>
    <sheet xmlns:r="http://schemas.openxmlformats.org/officeDocument/2006/relationships" name="CONCENTRATION OF CREDIT RISK (D" sheetId="76" state="visible" r:id="rId76"/>
    <sheet xmlns:r="http://schemas.openxmlformats.org/officeDocument/2006/relationships" name="CONCENTRATION OF CREDIT RISK _2" sheetId="77" state="visible" r:id="rId77"/>
    <sheet xmlns:r="http://schemas.openxmlformats.org/officeDocument/2006/relationships" name="BUSINESS SEGMENT INFORMATION (D" sheetId="78" state="visible" r:id="rId78"/>
    <sheet xmlns:r="http://schemas.openxmlformats.org/officeDocument/2006/relationships" name="INCOME TAXES (Details)" sheetId="79" state="visible" r:id="rId79"/>
    <sheet xmlns:r="http://schemas.openxmlformats.org/officeDocument/2006/relationships" name="INCOME TAXES (Details 1)" sheetId="80" state="visible" r:id="rId80"/>
    <sheet xmlns:r="http://schemas.openxmlformats.org/officeDocument/2006/relationships" name="INCOME TAXES (Details Narrative" sheetId="81" state="visible" r:id="rId81"/>
  </sheets>
  <definedNames/>
  <calcPr calcId="124519" fullCalcOnLoad="1"/>
</workbook>
</file>

<file path=xl/sharedStrings.xml><?xml version="1.0" encoding="utf-8"?>
<sst xmlns="http://schemas.openxmlformats.org/spreadsheetml/2006/main" uniqueCount="666">
  <si>
    <t>Document and Entity Information - USD ($)</t>
  </si>
  <si>
    <t>12 Months Ended</t>
  </si>
  <si>
    <t>May 31, 2019</t>
  </si>
  <si>
    <t>Sep. 12, 2019</t>
  </si>
  <si>
    <t>Nov. 30, 2018</t>
  </si>
  <si>
    <t>Document And Entity Information</t>
  </si>
  <si>
    <t>Entity Registrant Name</t>
  </si>
  <si>
    <t>IOTA COMMUNICATIONS, INC.</t>
  </si>
  <si>
    <t>Entity Central Index Key</t>
  </si>
  <si>
    <t>0001095130</t>
  </si>
  <si>
    <t>Document Type</t>
  </si>
  <si>
    <t>10-K</t>
  </si>
  <si>
    <t>Document Period End Date</t>
  </si>
  <si>
    <t>May 31,
		2019</t>
  </si>
  <si>
    <t>Amendment Flag</t>
  </si>
  <si>
    <t>false</t>
  </si>
  <si>
    <t>Current Fiscal Year End Date</t>
  </si>
  <si>
    <t>--05-31</t>
  </si>
  <si>
    <t>Is Entity a Well-known Seasoned Issuer?</t>
  </si>
  <si>
    <t>No</t>
  </si>
  <si>
    <t>Is Entity a Voluntary Filer?</t>
  </si>
  <si>
    <t>Is Entity's Reporting Status Current?</t>
  </si>
  <si>
    <t>Yes</t>
  </si>
  <si>
    <t>Is Entity Emerging Growth Company?</t>
  </si>
  <si>
    <t>Entity Filer Category</t>
  </si>
  <si>
    <t>Non-accelerated Filer</t>
  </si>
  <si>
    <t>Entity Small Business</t>
  </si>
  <si>
    <t>Entity Public Float</t>
  </si>
  <si>
    <t>Entity Common Stock, Shares Outstanding</t>
  </si>
  <si>
    <t>Document Fiscal Period Focus</t>
  </si>
  <si>
    <t>FY</t>
  </si>
  <si>
    <t>Document Fiscal Year Focus</t>
  </si>
  <si>
    <t>2019</t>
  </si>
  <si>
    <t>Entity Shell Company</t>
  </si>
  <si>
    <t>CONSOLIDATED BALANCE SHEETS - USD ($)</t>
  </si>
  <si>
    <t>May 31, 2018</t>
  </si>
  <si>
    <t>Current Assets:</t>
  </si>
  <si>
    <t>Cash</t>
  </si>
  <si>
    <t>Accounts receivable, net of allowances for doubtful accounts of $810,132 and $0, respectively</t>
  </si>
  <si>
    <t>Contract assets, net</t>
  </si>
  <si>
    <t>Other current assets</t>
  </si>
  <si>
    <t>Total current assets</t>
  </si>
  <si>
    <t>Property and equipment, net</t>
  </si>
  <si>
    <t>Intangible assets, net</t>
  </si>
  <si>
    <t>Other assets</t>
  </si>
  <si>
    <t>Total assets</t>
  </si>
  <si>
    <t>Current Liabilities:</t>
  </si>
  <si>
    <t>Accounts payable and accrued expenses</t>
  </si>
  <si>
    <t>Payroll liability</t>
  </si>
  <si>
    <t>Advance payments</t>
  </si>
  <si>
    <t>Service obligations</t>
  </si>
  <si>
    <t>Deferred revenue</t>
  </si>
  <si>
    <t>Contract liabilities</t>
  </si>
  <si>
    <t>Warranty reserve</t>
  </si>
  <si>
    <t>Convertible debentures, net of debt discount of $312,902</t>
  </si>
  <si>
    <t>Notes payable - officers</t>
  </si>
  <si>
    <t>Notes payable</t>
  </si>
  <si>
    <t>Total current liabilities</t>
  </si>
  <si>
    <t>Deferred rent liability</t>
  </si>
  <si>
    <t>Revenue-based notes, net of debt discount of $914,408 and $1,126,838</t>
  </si>
  <si>
    <t>Long-term notes payable - related party</t>
  </si>
  <si>
    <t>Long-term notes payable - officer</t>
  </si>
  <si>
    <t>Asset retirement obligations</t>
  </si>
  <si>
    <t>Total liabilities</t>
  </si>
  <si>
    <t>Commitments and contingencies</t>
  </si>
  <si>
    <t xml:space="preserve"> </t>
  </si>
  <si>
    <t>Stockholders' Deficit:</t>
  </si>
  <si>
    <t>Convertible preferred stock, $.0001 par value; 5,000,000 shares authorized, no shares issued and outstanding, Series A; 5,000,000 shares authorized, no shares issued and outstanding</t>
  </si>
  <si>
    <t>Common stock, $.0001 par value; 600,000,000 shares authorized; 219,205,439 and 129,671,679 shares issued and outstanding, respectively</t>
  </si>
  <si>
    <t>Additional paid-in capital</t>
  </si>
  <si>
    <t>Accumulated deficit</t>
  </si>
  <si>
    <t>Total stockholders' deficit</t>
  </si>
  <si>
    <t>Total liabilities and stockholders' deficit</t>
  </si>
  <si>
    <t>CONSOLIDATED BALANCE SHEETS (Parenthetical) - USD ($)</t>
  </si>
  <si>
    <t>Statement of Financial Position [Abstract]</t>
  </si>
  <si>
    <t>Allowances for doubtful accounts</t>
  </si>
  <si>
    <t>Convertible debenture, debt discount</t>
  </si>
  <si>
    <t>Revenue-based notes, debt discount</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SOLIDATED STATEMENTS OF OPERATIONS - USD ($)</t>
  </si>
  <si>
    <t>Income Statement [Abstract]</t>
  </si>
  <si>
    <t>Net sales</t>
  </si>
  <si>
    <t>Cost of sales</t>
  </si>
  <si>
    <t>Gross profit (loss)</t>
  </si>
  <si>
    <t>Operating expenses:</t>
  </si>
  <si>
    <t>Application server and software</t>
  </si>
  <si>
    <t>Tower and related expenses</t>
  </si>
  <si>
    <t>Research and development</t>
  </si>
  <si>
    <t>Selling, general and administrative</t>
  </si>
  <si>
    <t>Depreciation and amortization</t>
  </si>
  <si>
    <t>Stock based compensation</t>
  </si>
  <si>
    <t>Impairment of goodwill and intangible assets</t>
  </si>
  <si>
    <t>Loss on settlement of liability</t>
  </si>
  <si>
    <t>Total operating expenses</t>
  </si>
  <si>
    <t>Loss from operations</t>
  </si>
  <si>
    <t>Other income (expense):</t>
  </si>
  <si>
    <t>Interest income</t>
  </si>
  <si>
    <t>Interest expense</t>
  </si>
  <si>
    <t>Loss on extinguishment of debt</t>
  </si>
  <si>
    <t>Other income (expense)</t>
  </si>
  <si>
    <t>Total other income (expense)</t>
  </si>
  <si>
    <t>Loss before provision for income taxes</t>
  </si>
  <si>
    <t>Provision for income taxes</t>
  </si>
  <si>
    <t>Net loss</t>
  </si>
  <si>
    <t>Loss per common share - basic and diluted</t>
  </si>
  <si>
    <t>Weighted average shares outstanding - basic and diluted</t>
  </si>
  <si>
    <t>CONSOLIDATED STATEMENTS OF STOCKHOLDERS' DEFICIT - USD ($)</t>
  </si>
  <si>
    <t>Preferred Stock</t>
  </si>
  <si>
    <t>Common Stock</t>
  </si>
  <si>
    <t>Additional Paid-in Capital</t>
  </si>
  <si>
    <t>Accumulated Deficit</t>
  </si>
  <si>
    <t>Total</t>
  </si>
  <si>
    <t>Beginning balance (in shares) at May. 31, 2017</t>
  </si>
  <si>
    <t>Beginning balance at May. 31, 2017</t>
  </si>
  <si>
    <t>Stock based compensation - stock options</t>
  </si>
  <si>
    <t>Stock based compensation - common stock</t>
  </si>
  <si>
    <t>Common stock issued for exercise of backstop warrants</t>
  </si>
  <si>
    <t>Common stock issued for conversion of debt</t>
  </si>
  <si>
    <t>Loss on settlement of debt</t>
  </si>
  <si>
    <t>Smartcomm contribution</t>
  </si>
  <si>
    <t>Ending balance (in shares) at May. 31, 2018</t>
  </si>
  <si>
    <t>Ending balance at May. 31, 2018</t>
  </si>
  <si>
    <t>Stock based compensation - common stock (in shares)</t>
  </si>
  <si>
    <t>Advance payments converted to members equity prior to merger (in shares)</t>
  </si>
  <si>
    <t>Advance payments converted to members equity prior to merger</t>
  </si>
  <si>
    <t>Distribution to M2M's former parent company</t>
  </si>
  <si>
    <t>Recapitalization under reverse merger on September 1, 2018 (in shares)</t>
  </si>
  <si>
    <t>Recapitalization under reverse merger on September 1, 2018</t>
  </si>
  <si>
    <t>Warrants issued in connection with reverse merger</t>
  </si>
  <si>
    <t>Common stock issued for PPUs in connection with reverse merger (in shares)</t>
  </si>
  <si>
    <t>Common stock issued for PPUs in connection with reverse merger</t>
  </si>
  <si>
    <t>Value of MHz-POPs licenses issued in connection with Tender Offer</t>
  </si>
  <si>
    <t>Warrants issued in connection with Backstop Agreement</t>
  </si>
  <si>
    <t>Warrants issued in connection with Tender Offer</t>
  </si>
  <si>
    <t>Warrants issued to investors</t>
  </si>
  <si>
    <t>Common stock issued in connection with Tender Offer (in shares)</t>
  </si>
  <si>
    <t>Common stock issued in connection with Tender Offer</t>
  </si>
  <si>
    <t>Common stock issued for inducement (in shares)</t>
  </si>
  <si>
    <t>Common stock issued for inducement</t>
  </si>
  <si>
    <t>Common stock issued for services (in shares)</t>
  </si>
  <si>
    <t>Common stock issued for services</t>
  </si>
  <si>
    <t>Common stock issued for exercise of backstop warrants (in shares)</t>
  </si>
  <si>
    <t>Common stock issued for conversion of debt (in shares)</t>
  </si>
  <si>
    <t>Common stock issued for conversion of warrants (in shares)</t>
  </si>
  <si>
    <t>Common stock issued for conversion of warrants</t>
  </si>
  <si>
    <t>Beneficial conversion feature on convertible debt and warrants</t>
  </si>
  <si>
    <t>Ending balance (in shares) at May. 31, 2019</t>
  </si>
  <si>
    <t>Ending balance at May. 31, 2019</t>
  </si>
  <si>
    <t>CONSOLIDATED STATEMENTS OF CASH FLOWS - USD ($)</t>
  </si>
  <si>
    <t>Cash flows from operating activities:</t>
  </si>
  <si>
    <t>Adjustments to reconcile net loss to net cash used in operating activities:</t>
  </si>
  <si>
    <t>Bad debt</t>
  </si>
  <si>
    <t>Loss on sale of property and equipment</t>
  </si>
  <si>
    <t>Warrants and MHZ-POPs licenses issued with Tender Offer</t>
  </si>
  <si>
    <t>Warrants issued in connection to backstop agreements</t>
  </si>
  <si>
    <t>Amortization of debt discount and deferred finance costs</t>
  </si>
  <si>
    <t>Issuance of common stock for inducement</t>
  </si>
  <si>
    <t>Issuance of common stock for services</t>
  </si>
  <si>
    <t>Impairment of goodwill</t>
  </si>
  <si>
    <t>Impairment of intangible assets</t>
  </si>
  <si>
    <t>Accretion of asset retirement obligations</t>
  </si>
  <si>
    <t>Changes in operating assets and liabilities:</t>
  </si>
  <si>
    <t>Accounts receivable</t>
  </si>
  <si>
    <t>Contract assets</t>
  </si>
  <si>
    <t>Due from related party</t>
  </si>
  <si>
    <t>Contract liabilites</t>
  </si>
  <si>
    <t>Warranty reverse</t>
  </si>
  <si>
    <t>Accrued interest on revenue-based notes</t>
  </si>
  <si>
    <t>Net cash used in operating activities</t>
  </si>
  <si>
    <t>Cash flows from investing activities:</t>
  </si>
  <si>
    <t>Purchases of property and equipment</t>
  </si>
  <si>
    <t>Proceeds from sale of assets</t>
  </si>
  <si>
    <t>Purchase of note receivable - Solbright</t>
  </si>
  <si>
    <t>Advances to Solbright</t>
  </si>
  <si>
    <t>Security deposit</t>
  </si>
  <si>
    <t>Cash acquired in merger</t>
  </si>
  <si>
    <t>Net cash used in investing activities</t>
  </si>
  <si>
    <t>Cash flows from financing activities:</t>
  </si>
  <si>
    <t>Proceeds from revenue-based notes</t>
  </si>
  <si>
    <t>(Increase) in financing costs (revenue-based notes)</t>
  </si>
  <si>
    <t>Proceeds from convertible notes payable</t>
  </si>
  <si>
    <t>Proceeds from notes payable, related party</t>
  </si>
  <si>
    <t>Proceeds from sales of common stock</t>
  </si>
  <si>
    <t>Proceeds from note payable - officer</t>
  </si>
  <si>
    <t>Payments to affiliate</t>
  </si>
  <si>
    <t>Payments on revenue-based notes</t>
  </si>
  <si>
    <t>Payments on convertible notes</t>
  </si>
  <si>
    <t>Payments on notes payable</t>
  </si>
  <si>
    <t>Payments on notes payable, related party</t>
  </si>
  <si>
    <t>Common stock issued in connection with Backstop Agreement</t>
  </si>
  <si>
    <t>Net cash provided by financing activities</t>
  </si>
  <si>
    <t>Net increase (decrease) in cash</t>
  </si>
  <si>
    <t>Cash - beginning of period</t>
  </si>
  <si>
    <t>Cash - end of period</t>
  </si>
  <si>
    <t>Supplemental cash flow information:</t>
  </si>
  <si>
    <t>Cash paid for: interest paid</t>
  </si>
  <si>
    <t>Cash paid for: income taxes paid</t>
  </si>
  <si>
    <t>Noncash investing and financing activities:</t>
  </si>
  <si>
    <t>Additions to asset retirement costs</t>
  </si>
  <si>
    <t>Property and equipment accrued and not yet paid with cash</t>
  </si>
  <si>
    <t>Non-cash distribution to M2M's former parent company</t>
  </si>
  <si>
    <t>Reduction to related party note payable for assumption of service obligations and conversion to member capital contribution</t>
  </si>
  <si>
    <t>Common stock issued in conversion of convertible debt</t>
  </si>
  <si>
    <t>Beneficial conversion feature in connection with convertible debt issued and Black-Scholes market value of warrants</t>
  </si>
  <si>
    <t>Additional liabilities related to asset retirement obligation</t>
  </si>
  <si>
    <t>Advance payments converted to equity</t>
  </si>
  <si>
    <t>ORGANIZATION AND BUSINESS OPERATIONS</t>
  </si>
  <si>
    <t>Organization, Consolidation and Presentation of Financial Statements [Abstract]</t>
  </si>
  <si>
    <t xml:space="preserve">Corporate History Iota Communications, Inc., (f/k/a Solbright Group, Inc.)(the “Parent”), conducts business activities
principally through its two wholly-owned subsidiaries, Iota Networks, LLC (f/k/a M2M Spectrum Networks, LLC (“M2M”))
(“Iota Networks”), an Arizona limited liability company, Iota Commercial Solutions, LLC (f/k/a SolBright Energy Solutions,
LLC) (“ICS”), a Delaware limited liability company, and Iota Spectrum Holdings, LLC (the “GP”) (collectively,
the “Company”). The Company was initially
formed, under the name of Arkados Group, Inc., in the State of Delaware on May 7, 1998. On October 30, 2017, a Certificate of Amendment
was filed with the State of Delaware to amend the name of the Company from Arkados Group, Inc. to Solbright Group, Inc. Prior to
the amendment, Solbright Group, Inc. acquired substantially all of the assets and certain liabilities of Solbright Renewable Energy,
LLC, a South Carolina limited liability company, on May 1, 2017. On July 30, 2018, Iota Communications.
entered into an Agreement and Plan of Merger and Reorganization (“Merger Agreement”), subsequently amended on September
5, 2018, with a newly-formed , wholly-owned Arizona limited liability company subsidiary (“Merger Sub”), Iota Networks,
and Spectrum Networks Group, LLC, an Arizona limited liability company and the majority member of M2M. Upon closing, Merger Sub
merged into and with Iota Networks, with Iota Networks continuing as the surviving entity and the wholly-owned subsidiary of Solbright
Group, Inc. (the “Merger”) (See Note 5). In connection with the Merger,
on November 26, 2018, a Certificate of Amendment was filed with the State of Delaware to amend the name of the Company from “Solbright
Group, Inc.” to “Iota Communications, Inc.” In addition, as of November 28, 2018, our trading symbol changed
from “SBRT” to “IOTC”. Immediately following the
Merger, the Company had 196,279,076 shares of Common Stock issued and outstanding. The pre-Merger stockholders of the Company retained
an aggregate of 43,434,034 shares of Common Stock of the Company, representing approximately 22.1% ownership of the post-Merger
Company. Therefore, upon consummation of the Merger, there was a change in control of the Company, with the former owners of Iota
Networks effectively acquiring control of the Company. The Merger was treated as a recapitalization and reverse acquisition of
the Company for financial accounting purposes. Iota Networks is considered the acquirer for accounting purposes, and the Company’s
historical financial statements before the Merger have been replaced with the historical financial statements of Iota Networks
before the Merger in future filings with the SEC. On April 17, 2019, Iota
Spectrum Holdings, LLC, a wholly owned subsidiary of the Company, was formed in the State of Arizona. Business Overview The Company is a wireless
network carrier and an energy-as-a-service (EaaS) company dedicated to IoT. The Company intends to expand the application of Software-as-a-Service
model into the energy management sector. Empowered by advanced technologies such as wireless network and data analytics, the Company
hopes to be able to integrate online devices and data with offline energy procurement services, and realize the commercial value
of IoT. We hope to adopt the Energy-as-a-Service (“EaaS”) model into all of our IoT solutions and other energy conservation
services. The Company combines long range wireless connectivity with software applications to provide commercial customers with
turn-key services to optimize energy efficiency, sustainability and operations for their facilities. IoT is the extension of internet
connectivity to physical devices and everyday objects. Embedded with electronics, internet connectivity, and other forms of hardware
(such as sensors), these devices can communicate and interact with other devices over the internet and be remotely monitored and
controlled. The Company’s value proposition is to provide turn-key services to its commercial customers, focusing on the
development of IoT solutions around Smart Buildings, and its related services including energy management, asset tracking, and
predicative maintenance. In order to be turn-key, our business strategy aims to develop solutions throughout all the stages within
the IoT value chain in the focused Smart Buildings discipline. The Company operates its
business across three segments: (1) Iota Networks, (2) Iota Commercial Solutions and (3) Iota Communications. Operating activities
related to the parent company are classified under Iota Communications. Iota Networks The Company re-organized
its operating segments in July 2018 in conjunction with the merger with M2M. The restructured business segment focuses on the first
two stages of the IoT value chain, providing comprehensive solutions for connecting and collecting data for the customers in the
Company’s focused discipline. Iota Commercial Solutions (ICS) With the technological backbone
developed in the Iota Networks segment, the Iota Commercial Solutions business segment can then focus on the commercialization
of such technologies with applications based on data analytics and operations optimization within the IoT value chain. Data collected
from sensors and other advanced end point devices, transmitted via the Company’s proprietary network using the FCC-licensed
spectrum and IotaLink, will be translated into actionable insights for its commercial customers in the focused IoT verticals of
Smart Buildings. Iota Communications The parent company houses
operating activities related to running the Company. The significant expenses classified under the parent company are executive
and employee salaries, stock-based compensation, commissions, professional fees, rent and interest on convertible notes. </t>
  </si>
  <si>
    <t>GOING CONCERN AND LIQUIDITY</t>
  </si>
  <si>
    <t>Going Concern And Liquidity</t>
  </si>
  <si>
    <t xml:space="preserve">The accompanying audited
consolidated financial statements have been prepared on the basis that the Company will continue as a going concern, which contemplates
realization of assets and the satisfaction of liabilities in the normal course of business. At May 31, 2019, the Company had a
significant accumulated deficit of approximately $119.3 million and working capital deficit of approximately $23.5 million. For the
fiscal year ended May 31, 2019, we had a loss from operations of approximately $53 million and negative cash flows from operations
of approximately $20.2 million. The Company’s operating activities consume the majority of its cash resources. The Company
anticipates that it will continue to incur operating losses as it executes its development plans for 2020, as well as other potential
strategic and business development initiatives. In addition, the Company has had and expects to have negative cash flows from operations,
at least into the near future. The Company has previously funded, and plans to continue funding, these losses primarily through
the sale of equity, combined with or without warrants, and convertible notes. The accompanying consolidated financial statements
do not include any adjustments that might be necessary should the Company be unable to continue as a going concern. The Company’s plan,
through potential acquisitions and the continued promotion of its services to existing and potential customers, is to generate
sufficient revenues to cover its anticipated expenses. The Company is currently exploring several options to meet its short-term
cash requirements, including issuances of equity securities or equity-linked securities from third parties. As of the date of this report
the Company has raised approximately an additional $2.3 million in revenue-based notes subsequent to the year ended May 31, 2019. Although no assurances can
be given as to the Company’s ability to deliver on its revenue plans or that unforeseen expenses may arise, management believes
that the revenue to be generated from operations together with potential equity and debt financing or other potential financing
will provide the necessary funding for the Company to continue as a going concern, management cannot guarantee any potential debt
or equity financing will be available on favorable terms. As such, these matters raise substantial doubt about the Company’s
ability to continue as a going concern for a period of twelve months from the issue date of this report. If adequate funds are
not available on acceptable terms, or at all, the Company will need to curtail operations, or cease operations completely. </t>
  </si>
  <si>
    <t>SUMMARY OF SIGNIFICANT ACCOUNTING POLICIES</t>
  </si>
  <si>
    <t>Accounting Policies [Abstract]</t>
  </si>
  <si>
    <t>Basis of Presentation The accompanying audited
consolidated financial statements have been prepared in accordance with accounting principles generally accepted in the United
States of America (“GAAP”). The summary of significant accounting policies presented below is designed to assist in
understanding the Company’s consolidated financial statements. Such consolidated financial statements and accompanying notes
are the representations of Company’s management, who is responsible for their integrity and objectivity. Correction to Immaterial Misstatement to
Prior Period Financial Statements During the second and third
quarters of fiscal 2019, the Company identified incorrect period classification of revenues related to its subsidiary ICS. As a
result, revenues were understated for the six months ended November 30, 2019 and overstated for the nine months ended February
28, 2019. Based on an analysis of
Accounting Standards Codification (“ASC”) 250 – “Accounting Changes and Error Corrections” (“ASC
250”), Staff Accounting Bulletin 99 – “Materiality” (“SAB 99”) and Staff Accounting Bulletin
108 – Considering the Effects of Prior Year Misstatements when Quantifying Misstatements in Current Year Financial Statements
(“SAB 108”), the Company determined that these errors were immaterial to the previously-issued financial statements.
The Company analyzed and considered all relevant quantitative and qualitative factors and determined that the prior period financial
statements should be corrected, even though such revision previously was and continues to be immaterial to the prior period financial
statements. See Note 4 for further details
regarding the prior period misstatements. Principles of Consolidation These consolidated financial
statements include the accounts of the Company and wholly-owned subsidiaries Iota Networks and ICS. Intercompany accounts and transactions
have been eliminated upon consolidation. Reclassifications The following reclassifications
have been made to conform the prior period data to the current presentations: (i) for the fiscal year ended May 31, 2018, $83,500
was reclassified from Other Current Assets to Accounts Receivable, (ii) for the fiscal year ended May 31, 2018, $51,460 and $63,490
was reclassified from Property and Equipment and Due From Related Party, respectively, to Intangible Assets, (iii) for the fiscal
year ended May 31, 2018, $104,924 was reclassified from Network Related Costs to Cost of Sales, and (iv) for the fiscal year ended
May 31, 2018, $1,582,905, $5,698,442 and $542,782 was reclassified from Network Related Costs to Application Server and Software,
Tower and Related Expenses and Research and Development, respectively. Use of Estimates The preparation of the consolidated
financial statements in conformity with GAAP requires management to make estimates and assumptions that affect the reported amounts
of assets, liabilities, equity-based transactions, revenue and expenses and disclosure of contingent liabilities at the date of
the consolidated financial statements. The Company bases its estimates and assumptions on historical experience, known or expected
trends and various other assumptions that it believes to be reasonable. As future events and their effects cannot be determined
with precision, actual results could differ from these estimates which may cause the Company’s future results to be affected. Revenue The Company accounts for
revenue in accordance with ASC Topic 606, Revenue from Contracts with Customers, which Iota Networks adopted beginning on June
1, 2016, as the Company did not have significant in process revenues prior to that time. The Company did not record a retrospective
adjustment but opted for full retrospective method for all contracts. For purposes of this presentation,
activities related to the Company’s wireless network carrier segment are classified under Iota Networks, activities related
to the Company’s industrial automation and solar energy, LED lighting and heating plant implementation services are classified
under ICS and activities related to the parent company are classified under Iota Communications. Iota Networks Revenue Streams The Company derives revenues
from FCC license services provided to customers who have already obtained a frequency license from other service providers which
are classified as Network Hosting Services. Additionally, owners of granted, but not yet operational, FCC licenses (termed “FCC
Construction Permits” or “Permits”) can pay an upfront fee to the Company, for the Company to construct the facilities
for the customers licenses and activate their licenses operationally, thus converting the customers’ ownership of the FCC
Construction Permits into a fully-constructed license (“FCC License Authorization”). Once the construction certification
is obtained from the FCC, the Company may enter into an agreement with the Licensee to lease the spectrum. Once perfected in this
manner, the Company charges the customer recurring yearly license and equipment administration fee of 10% of the original payment
amount. Taken together, these services constitute the Company’s Network Hosting Services. Owners of already perfected FCC
licenses can pay an upfront fee and the Company charges annual renewal fee of 10% of the upfront application fee for maintaining
the license and equipment and allowing the client access to their FCC license outside of the nationwide network. Performance Obligations The Company’s contract’s
transaction price is allocated to each distinct performance obligation and recognized as revenue when, or as, the performance obligation
is satisfied. The Company has determined there are three performance obligations related to the Network Hosting Services agreements. The first performance obligation
arises from the services related to obtaining FCC license perfection; the second is maintaining the license in compliance with
regulatory affairs and the third the services related to acting as a future sales or lease agent for the customer. Given the nature
of the service in the first performance obligation, the Company recognizes revenue from the upfront fees at the point in time that
the license is perfected. The Company recognizes the
annual fee revenue related to the second performance obligation ratably over the contract term as the services are transferred
and performed. Amounts received prior to being earned are recognized as deferred revenue on the accompanying consolidated balance
sheets. Pursuant to its Network
Hosting Services agreements, the Company also derives revenues from annual renewal fees from its licensees for the purpose of covering
costs associated with maintaining and operating the licenses. Annual renewal fee revenue is recognized ratably over the renewal
period as the services are performed and additional revenue collected. The third performance obligation is for future possible
services and would be recognized when and if the performance obligation is satisfied. ICS Sales of services are recognized
when the performance obligations are fulfilled, and the customer takes risk of ownership and assumes the risk of loss. Service
revenue is recognized when the service is completed under ASC Topic 606. Deferred revenue represents revenues billed but not yet
earned and included in contract liabilities on the accompanying consolidated balance sheets. Performance Obligations A performance obligation
is a promise in a contract to transfer a distinct good or service to the customer and is the unit of account in ASC Topic 606.
The contract transaction price is allocated to each distinct performance obligation and recognized as revenue when, or as, the
performance obligation is satisfied. The majority of the Company’s contracts have a single performance obligation which are
not separately identifiable from other promises in the contracts and is, therefore, not distinct. Payment is generally due
within 30 to 45 days of invoicing based on progress billings. There is no financing or variable component. The Company does not
act as an agent in its contracts. Solar and LED Lighting
Installation and Construction Contracts The Company recognizes solar
panel and LED lighting system design, construction and installation contract revenue over time, as performance obligations are
satisfied, due to the continuous transfer of control to the customer. The Company has determined that individual contracts at a
single location are generally accounted for as a single performance obligation and are not segmented between types of services
provided on these contracts. The Company recognizes revenue using the cost to cost percentage of completion method, based primarily
on contract costs incurred to date compared to total estimated contract costs. The percentage-of-completion method (an input method)
is the most accurate depiction of the Company’s performance because it directly measures the value of the services transferred
to the customer, and the consideration that is required to be paid by the customer based on the contract. Changes to total estimated
contract costs or losses, if any, are recognized in the period in which they are determined as assessed at the contract level.
Pre-contract costs are expensed as incurred unless they are expected to be recovered from the client. Customer payments on solar
and LED lighting system contracts are typically billed upon the successful completion of milestones written into the contract and
are due within 30 to 45 days of billing, depending on the contract. Contract assets represent
revenue recognized in excess of amounts billed and include unbilled receivables (typically for cost reimbursable contracts). Contract
liabilities represent amounts billed to clients in excess of revenue recognized to date. The Company recorded a loss reserve
on contract assets of $71,627 as of May 31, 2019. Variable Consideration The nature of the Company’s
contracts gives rise to several types of variable consideration, including claims and unpriced change orders. The Company recognizes
revenue for variable consideration when it is probable that a significant reversal in the amount of cumulative revenue recognized
will not occur. The Company estimates the amount of revenue to be recognized on variable consideration using the expected value
(i.e., the sum of a probability-weighted amount) or the most likely amount method, whichever is expected to better predict the
amount. Factors considered in determining whether revenue associated with claims (including change orders in dispute and unapproved
change orders in regard to both scope and price) should be recognized include the following: (a) the contract or other evidence
provides a legal basis for the claim, (b) additional costs were caused by circumstances that were unforeseen at the contract date
and not the result of deficiencies in the Company’s performance, (c) claim-related costs are identifiable and considered
reasonable in view of the work performed, and (d) evidence supporting the claim is objective and verifiable. If the requirements
for recognizing revenue for claims or unapproved change orders are met, revenue is recorded only when the costs associated with
the claims or unapproved change orders have been incurred. Back charges to suppliers or subcontractors are recognized as a reduction
of cost when it is determined that recovery of such cost is probable, and the amounts can be reliably estimated. Disputed back
charges are recognized when the same requirements described above for claims accounting have been satisfied. The Company generally provides
limited warranties for work performed under its solar and LED lighting system contracts. The warranty periods typically extend
for a limited duration following substantial completion of the Company’s work on a project. The Company does not charge customers
or sell warranties separately, as such warranties are not considered a separate performance obligation of the Company. The vast
majority of warranties are guaranteed by subcontractors. As of May 31, 2019, the Company has recognized a warranty reserve of approximately
$314,000. Remaining Unsatisfied
Performance Obligations The Company’s remaining
unsatisfied performance obligations as of May 31, 2019 represent a measure of the total dollar value of work to be performed on
contracts awarded and in progress. The Company had $3,112,044 in remaining unsatisfied performance obligations as of May 31, 2019. The Company expects to satisfy
its remaining unsatisfied performance obligations as of May 31, 2019 over the following year. Although the remaining unsatisfied
performance obligations reflects business that is considered to be firm, cancellations, deferrals or scope adjustments may occur.
The remaining unsatisfied performance obligations is adjusted to reflect any known project cancellations, revisions to project
scope and cost, and project deferrals, as appropriate. Application Sales The Company enters into
arrangements with end users for items which may include software license fees, services, maintenance and royalties or various combinations
thereof. Revenues from software licensing are recognized in accordance with ASC Topic 606 as adopted on June 1, 2016. The application
sales segment had revenues of $66,650 and $0 for the years ended May 31, 2019 and 2018, respectively, from software licensing. Practical Expedients As part of ASC 606, the
Company has adopted several practical expedients including that the Company has determined that it need not adjust the promised
amount of consideration for the effects of a significant financing component since the Company expects, at contract inception,
that the period between when the Company transfers a promised service to the customer and when the customer pays for that service
will be one year or less. Disaggregated Revenues Revenue consists of the
following by service offering for the fiscal year ended May 31, 2019:
Energy Services(a) Network Hosting Services(b) Application Sales(a) Total
$ 2,029,924 $ 208,570 $ 66,650 $ 2,305,144 Revenue consists of the
following by service offering for the fiscal year ended May 31, 2018:
Energy Services(a) Network Hosting Services(b) Application Sales(a) Total
$ - $ 290,491 $ - $ 290,491 (a) Included
in ICS segment (b) Included
in Iota Networks segment Contract Modifications There were no contract modifications
during the years ended May 31, 2019 and 2018. Contract modifications are not routine in the performance of the Company’s
contracts in the Iota Networks Segment. Cash The Company considers all
highly liquid investments with maturities of three months or less at the time of purchase to be cash equivalents. There are no
cash equivalents as of May 31, 2019 or 2018. Account Receivable Other Receivables are included in other current assets on the balance sheet include amounts due under the various
programs including Network Hosting, Spectrum Partners and Reservation Programs services (See Note 12). The Company periodically
assesses its accounts and other receivables for collectability on a specific identification basis. If collectability of an account
becomes unlikely, an allowance is recorded for that doubtful account. As of and for the years ended May 31, 2019 and 2018, the
Company has determined that an allowance of $810,132 and $0 for doubtful accounts was necessary, respectively. Property and Equipment Property and equipment are
recorded at cost. Depreciation is computed using straight-line method over the estimated useful lives of the related assets, generally
three to fifteen years. Expenditures that enhance the useful lives of the assets are capitalized and depreciated. All site and tower costs
are capitalized as construction-in-progress ("CIP"), as incurred. As tower sites become operational and are considered
to be placed in service as radios are installed, at which time the Company transfers site specific CIP to capitalized site and
tower equipment costs and begins to depreciate those assets on a straight-line basis over 10 years. Network equipment costs for
hardware are capitalized, as incurred, and depreciated on a straight-line basis over 5 years. Furniture, fixtures and equipment
are capitalized at cost and depreciated on a straight-line basis over useful lives ranging from 5 to 7 years. Maintenance and repairs
are charged to expense as incurred. At the time of retirement or other disposition of property and equipment, the cost and accumulated
depreciation will be removed from the accounts and the resulting gain or loss, if any, will be reflected in operations. Software Development Costs The Company is developing
software for a multi-layered system of application platforms that will utilize the GPS capabilities of the spectrum network and
other leased network availability, to provide solutions for customers. The Company follows the guidance of ASC 985-20, “Costs
of software to be sold, leased, or marketed”, which calls for the expense of costs until technical feasibility is established.
Any costs the Company had incurred during planning, designing, coding, and testing activities that are necessary to establish that
the product can be produced to meet its design specifications are expensed as incurred. Once technical feasibility of the product
has been established, the Company capitalizes the costs, until the product is available for general release to customers. The capitalized
costs are amortized on a product-by-product basis over the estimated economic life of the product. At the period end, the Company
compares the unamortized capitalized costs to the estimated net realizable value, and if the unamortized costs are greater than
the expected future gross revenues, the excess is written down to the net realizable value. For the products which have
been released to date, there have not been substantial revenues, and therefore the Company wrote down their unamortized costs in
prior periods. As of May 31, 2019, there are no software or related products that have reached technical feasibility. For the years
ending May 31, 2019 and 2018, software development costs have been approximately $1,108,000 and $1,583,000. Contract Assets The Company records capitalized
jobs costs on the balance sheet and expenses the costs upon completion of related jobs based on when revenue is earned. As of May
31, 2019 and 2018, the Company had $435,788 and $0, respectively included on their balance sheets under Contract Assets. Impairment of Long-Lived Assets The
Company reviews long-lived assets, including definite-lived intangible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If the operation
is determined to be unable to recover the carrying amount of its assets, then these assets are written down first, followed by
other long-lived assets of the operation to fair value. Fair value is determined based on discounted cash flows or appraised values,
depending on the nature of the assets. For the years ended May, 2019 and 2018, Intangible Assets The Company records its
intangible assets at cost in accordance with Accounting Standards Codification (“ASC”) 350, Intangibles – Goodwill
and Other. Definite lived intangible assets are amortized over their estimated useful life using the straight-line method, which
is determined by identifying the period over which the cash flows from the asset are expected to be generated. During the fiscal
year ended May 31, 2019, the Company had impairment losses relating to its intangible assets acquired in the Merger (See Notes
5 and 8). Goodwill Goodwill represents the
excess of the purchase price of acquired business over the estimated fair value of the identifiable net assets acquired. Goodwill
is not amortized but is tested for impairment at least annually at year end, at the reporting unit level or more frequently if
events or changes in circumstances indicate that the asset might be impaired. The goodwill impairment test is applied by performing
a qualitative assessment before calculating the fair value of the reporting unit. If, on the basis of qualitative factors, it is
considered not more likely than not that the fair value of the reporting unit is less than the carrying amount, further testing
of goodwill for impairment would not be required. Otherwise, goodwill impairment is tested using a two-step approach. The first step involves
comparing the fair value of the reporting unit to its carrying amount. If the fair value of the reporting unit is determined to
be greater than its carrying amount, there is no impairment. If the reporting unit's carrying amount is determined to be greater
than the fair value, the second step must be completed to measure the amount of impairment, if any. The second step involves calculating
the implied fair value of goodwill by deducting the fair value of all tangible and intangible assets, excluding goodwill, of the
reporting unit from the fair value of the reporting unit as determined in step one. The implied fair value of the goodwill in this
step is compared to the carrying value of goodwill. If the implied fair value of the goodwill is less than the carrying value of
the goodwill, an impairment loss equivalent to the difference is recorded (See Note 8 for impairment disclosure). Convertible Instruments The Company evaluates and
accounts for conversion options embedded in its convertible instruments in accordance with accounting standards for “Accounting
for Derivative Instruments and Hedging Activities.”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Original issue discounts (“OID”)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could or require net cash settlement, then
the contract shall be classified as an asset or a liability. Deferred Rent The Company recognizes escalating
rent provisions on a straight-line basis over the lease term. For leases associated with its tower site locations, the Company
assumes all lease extension options will be exercised resulting in lease terms of 5 - 30 years. For leases associated with office
space, the Company assumes the initial lease term, generally 5 years. A deferred rent liability is recognized for the difference
between actual scheduled lease payments and the rent expense determined on a straight-line basis. Asset Retirement Obligations The Company accounts for
asset retirement obligations in accordance with authoritative guidance that requires entities to record the fair value of a liability
for an asset retirement obligation in the period in which it is incurred. An asset retirement obligation is defined as a legal
obligation associated with the retirement of tangible long-lived assets in which the timing and/or method of settlement may or
may not be conditional on a future event that may or may not be within the control of the Company. When the liability is initially
recorded, the Company capitalizes the estimated cost of retiring the asset as part of the carrying amount of the related long-lived
asset. The Company estimates the fair value of its asset retirement obligations based on the discounting of expected cash flows
using various estimates, assumptions and judgments regarding certain factors such as the existence of a legal obligation for an
asset retirement obligation; estimated amounts and timing of settlements; the credit-adjusted risk-free rate to be used; and inflation
rates. The asset retirement obligations
of the Company are associated with leases for its tower site locations. For purposes of estimating its asset retirement obligations,
the Company assumes all lease extension options will be exercised for the tower site locations, consequently resulting in measurement
periods of 5 - 30 years. Depreciation associated with asset retirement costs is recognized over the full term of the respective
leases, including extension options. Deferred License Service Costs The Company incurs costs
related to providing license services to its Spectrum Partners. These costs are frequency coordination fees and FCC filing fees.
Per the Company’s accounting policy, these costs are expensed as incurred. Advertising and Marketing Costs and Deferred
Finance Charges The Company expenses advertising
and marketing costs as they are incurred. Advertising and marketing expenses were $170,895 and $446,872 for the years ended May
31, 2019 and 2018, respectively, and are recorded in selling, general and administrative expenses on the statement of operations. Broker fees associated with
the procurement of SP program are deferred and capitalized as deferred financing costs offset against the revenue-based loans.
These financing costs are amortized over the initial five-year term of the Spectrum Partners program (“Spectrum Partners
Program”). Amortization of previously deferred financing costs was $215,237 and $122,932 for the years ended May 31, 2019
and 2018, respectively, and are recorded in selling, general and administrative expenses on the statement of operations. Research &amp; Development Costs In accordance with ASC 730-10-25,
research and development costs shall be charged to expense when incurred. Total research &amp; development costs were $4,088,991
and $542,782 for the years ended May 31, 2019 and 2018, respectively. Segment Policy The Company’s reportable
segments, Iota Networks, ICS and Iota Communications, are distinguished by types of service, customers and methods used to provide
their services. The operating results of these business segments are regularly reviewed by the Company’s chief operating
decision maker. The Company evaluates performance based primarily on income (loss) from operations. Fair Value Measurements As defined in ASC 820, "Fair
Value Measurements and Disclosure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Level 1: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Pricing inputs include significant inputs that are generally less observable from objective sources. These inputs may be used with internally developed methodologies that result in management’s best estimate of fair value. Fair Value of Financial Instruments The carrying value of cash,
accounts receivable, other receivables, accounts payable and accrued expenses, payroll liabilities, and advances approximate their
fair values based on the short-term maturity of these instruments. The carrying amount of notes and convertible promissory notes
approximates the estimated fair value for these financial instruments as management believes that such notes constitute substantially
all of the Company’s debt and interest payable on the notes approximates the Company’s incremental borrowing rate. Net Loss per Common Share Basic net loss per common
share is computed by dividing the net loss by the weighted average number of common shares outstanding during the period. Diluted
net loss per share includes the effect of Common Stock equivalents (stock options, unvested restricted stock, and warrants) when,
under either the treasury or if-converted method, such inclusion in the computation would be dilutive. The following table summarizes
the securities that were excluded from the diluted per share calculation because the effect of including these potential shares
was antidilutive due to the Company’s net loss position even though the exercise price could be less than the average
market price of the common shares:
Year Ended May 31,
2019 2018
Convertible notes 6,578,997 -
Stock options 6,812,500 6,520,834
Warrants 16,501,252 7,260,641
Total 29,892,749 13,781,475 Stock-Based Compensation The Company applies the
provisions of ASC 718, Compensation—Stock Compensation (“ASC 718”), which requires the measurement and recognition
of compensation expense for all stock-based awards made to employees, including employee stock options, in the statements of operations. For stock options issued
to employees and members of the board of directors for their services, the Company estimates the grant date fair value of each
option using the Black-Scholes option pricing model. The use of the Black-Scholes option pricing model requires management to make
assumptions with respect to the expected term</t>
  </si>
  <si>
    <t>REVISION OF PRIOR QUARTER IMMATERIAL MISSTATEMENT</t>
  </si>
  <si>
    <t>Accounting Changes and Error Corrections [Abstract]</t>
  </si>
  <si>
    <t>The Company previously reported at November 30, 2018 and February 28, 2019, revenue generated from the ICS segment
of $613,299 and $2,437,252, respectively. The Company determined as of the date of this report that a portion of revenues for ICS
for the six months ended November 30, 2018 and nine months ended February 28, 2019, were reported in the incorrect periods. As
such, the Company determined that revenue for the six months ended November 20, 2018 and nine months ended February 28, 2019, should
have been $885,665 and $1,554,141, respectively. The Company previously
reported at November 30, 2018 and February 28, 2019, net contract assets of $228,222 and $1,248,232, respectively, and contract
liabilities of $90,010 at February 28, 2019. The Company determined as of the date of this report that a portion of the net contract
assets and liabilities at November 30, 2018 and February 28, 2019, were reported incorrectly as a result of the incorrect recording
of the ICS revenues. As such, the Company determined that net contract assets at November 30, 2018 and February 28, 2019 should
have been $320,843 and $284,493, respectively, and contract liabilities at February 28, 2019, should have been $131,706. The Company previously
reported at November 30, 2018 and February 28, 2019, accounts payable and accrued expenses of $13,417,821 and $14,473,604, respectively,
and selling, general and administrative expenses of $12,489,929 at February 28, 2019. The Company determined as of the date of
this report that a portion of the accounts payable and accrued expenses and selling, general and administrative expenses at November
30, 2018 and February 28, 2019, were reported incorrectly as a result of the incorrect recording of ICS revenues. As such, the
Company determined that accounts payable and accrued expenses at November 30, 2018 and February 28, 2019, should have been $13,449,542
and $14,397,934, respectively, and selling, general and administrative expense at February 28, 2019, should have been $12,364,255. The following table
summarizes the effects of the revisions on the consolidated financial statements for the period reported:
Consolidated Balance Sheet as of Previously Reported Adjustments As Restated
November 30, 2018
Contract Assets, net $ 228,222 $ 92,621 $ 320,843
Accounts Payable and Accrued Expenses $ 13,417,821 $ 31,721 $ 13,449,542
Consolidated Statement of Operations as of Previously Reported Adjustments As Restated
November 30, 2018
Net Sales $ 793,044 $ 92,621 $ 885,665
Cost of Sales $ 731,654 $ 31,721 $ 763,375
Basic and Diluted Net Loss Per Share $ (0.18 ) $ 0.00 $ (0.18 )
Consolidated Balance Sheet as of Previously Reported Adjustments As Restated
February 28, 2019
Contract Assets, net $ 1,248,232 $ (963,739 ) $ 284,493
Contract Liabilities $ 90,010 $ 41,696 $ 131,706
Accounts Payable and Accrued Expenses $ 14,473,604 $ (75,670 ) $ 14,397,934
Consolidated Statement of Operations as of Previously Reported Adjustments As Restated
February 28, 2019
Net Sales $ 2,685,252 $ (1,131,111 ) $ 1,554,141
Cost of Sales $ 1,759,788 $ (75,670 ) $ 1,684,118
Selling, General and Administrative Expense $ 12,489,929 $ (125,676 ) $ 12,364,253
Basic and Diluted Net Loss Per Share $ (0.25 ) $ 0.00 $ (0.25 )</t>
  </si>
  <si>
    <t>ACQUISITIONS</t>
  </si>
  <si>
    <t>Business Combinations [Abstract]</t>
  </si>
  <si>
    <t xml:space="preserve">During the fiscal year ended
May, 31, 2019, the Company entered into a Merger Agreement with Merger Sub, Iota Networks and Spectrum Networks Group, LLC. Effective
September 1, 2018, Iota Communications consummated the Merger pursuant to its Merger Agreement with Merger Sub, Iota Networks,
and Spectrum Networks Group, LLC. Pursuant to the terms of the Merger Agreement, Merger Sub merged with and into Iota Networks.
Iota Networks was the surviving corporation and, as a result of the Merger, became a wholly owned subsidiary of Iota Communications. On September 5, 2018, the
parties to the Merger Agreement entered into an amendment to the Merger Agreement (the “Amendment”), pursuant to which
the terms of the Merger Agreement were amended to reflect that:
● for all bookkeeping and accounting purposes, the closing of the Merger (the “Closing”) was to be deemed to have occurred at 12:01 am local time on the first calendar day of the month in which the Closing occurred;
● for the purposes of calculating the number of shares of Iota Communications’ Common Stock, $0.0001 par value per share, to be issued in exchange for common equity units of Iota Networks in connection with the Merger, the conversion ratio was to be 1.5096; and
● 43,434,034 shares of Iota Communications’ Common Stock were issued and outstanding as of the Closing. Except as specifically amended
by the Amendment, all of the other terms of the Merger Agreement remained in full force and effect. Pursuant to the Merger Agreement,
as amended, at the effective time of the Merger:
● Iota Networks outstanding 90,925,518 common equity units were exchanged for an aggregate of 129,671,679 shares of Iota Communications’ Common Stock;
● Iota Networks outstanding 14,559,737 profit participation units were exchanged for an aggregate of 15,824,972 shares of Iota Communications’ Common Stock;
● Warrants to purchase 1,372,252 common equity units of Iota Networks were exchanged for Warrants to purchase an aggregate of 18,281,494 shares of Iota Communications’ Common Stock; and
● A total of $2,392,441 of advance payments from an investor were converted into 7,266,499 common equity units prior to the Merger. Additionally, prior to the
Merger, in July 2018, Iota Communications converted $5,038,712 of convertible debt and accrued interest of Iota Communications
into 5,038,712 shares of Iota Communications’ Common Stock, which was distributed to the former parent of Iota Networks. As a result of the exchange
of the profit participation units for the 15,824,972 shares of Iota Communications’ Common Stock, the Company recognized
approximately $6.0 million of stock compensation expense in the fiscal year ended May 31, 2019. The Warrants are exercisable
for a period of five years from the date the original warrants to purchase common equity units of Iota Networks were issued to
the holders. The Warrants provide for the purchase of shares of Iota Communications’ Common Stock an exercise price of $0.3753
per share. The Warrants are exercisable for cash only. The number of shares of Common Stock to be deliverable upon exercise of
the Warrants is subject to adjustment for subdivision or consolidation of shares and other standard dilutive events. As a result
of these Warrants, Iota Communications recognized approximately $4.0 and $0 million of stock compensation expense in the fiscal
year ended May 31, 2019 and 2018, respectively. Immediately following the
Merger, Iota Communications had 196,279,076 shares of Common Stock issued and outstanding. The pre-Merger stockholders of Iota
Communications retained an aggregate of 43,434,034 shares of Common Stock of Iota Communications, representing approximately 22.1%
ownership of the post-Merger company. Therefore, upon consummation of the Merger, there was a change in control of Iota Communications,
with the former owners of Iota Networks effectively acquiring control of Iota Communications. The Merger has been treated as a
recapitalization and reverse acquisition for financial accounting purposes. Iota Networks is considered the acquirer for accounting
purposes, and the registrant’s historical financial statements before the Merger has been replaced with the historical financial
statements of Iota Networks before the Merger in the financial statements and filings with the SEC. The Company accounted for
these transactions in accordance with the acquisition method of accounting for business combinations. Assets and liabilities of
the acquired business were included in the consolidated balance sheet as of May 31, 2019, based on the respective estimated fair
value on the date of acquisition as determined in a purchase price allocation using available information and making assumptions
management believed are reasonable. The Company obtained a third-party valuation on the fair value of the assets acquired and liabilities assumed for use in the purchase price allocation, as well
as the value the consideration exchanged in the Merger. It was determined that the market price of the Company’s Common Stock
was not the most readily determinable measurement for calculating the fair value of the consideration, and instead the estimation
of the consideration was based on an income approach to value the equity interest exchanged. The following table summarizes
the allocation of the purchase price to the fair values of the assets acquired and liabilities assumed as of the transaction date:
Consideration paid $ 880,602
Tangible assets acquired:
Cash 72,059
Accounts receivable, net 184,165
Contract assets 473,998
Other current assets &amp; prepaid expenses 354,955
Fixed assets - net 20,291
Security deposit 30,289
Total tangible assets $ 1,135,757
Assumed liabilities:
Accounts payable $ 2,983,537
Accrued expenses 673,736
Contract liabilities 59,385
Accrued income tax 63,082
Warranty reserve 210,594
Debt subject to equity being issued 179,180
Advances from related party 827,700
Convertible debentures, net of debt discount 850,000
Notes payable 535,832
Total assumed liabilities $ 6,383,046
Net tangible (liabilities) $ (5,247,289 )
Intangible assets acquired: (a.)
IP/technology/patents $ 210,000
Customer base 17,000
Tradenames - trademarks 510,500
Non-compete agreements 140,500
Total intangible assets acquired 878,000
Net assets acquired (4,369,289 )
Goodwill (b.)(c.) $ 5,249,891 a. The primary items that generate
goodwill include the value of the synergies between the acquired company and Iota Communications and the acquired assembled workforce,
neither of which qualifies for recognition as an intangible asset. b. c. Unaudited Pro Forma Financial Information Iota Communications The following unaudited
pro forma information presents the consolidated results of operations of Iota Communications and Iota Networks’ as if the
Merger consummated on September 1, 2018 had been consummated on June 1, 2017. Such unaudited pro forma information is based on
historical unaudited financial information with respect to the 2018 Merger and does not include operational or other charges which
might have been affected by the Company. The unaudited pro forma information for the fiscal year ended May 31, 2019 and 2018 presented
below is for illustrative purposes only and is not necessarily indicative of the results which would have been achieved or results
which may be achieved in the future:
Year Ended May 31,
Year Ended May 31,
2019 2018
Net revenue $ 3,150,626 $ 12,352,414
Net loss $ (61,833,977 ) $ (32,290,057 ) </t>
  </si>
  <si>
    <t>OTHER CURRENT ASSETS</t>
  </si>
  <si>
    <t>Other Assets [Abstract]</t>
  </si>
  <si>
    <t xml:space="preserve">Other current assets consist
of:
May 31, 2019
May 31, 2018
Other receivables $ 110,451 $ 542,058
Prepaid legal fees and other prepaid expense 635,746 180,575
Total other current assets $ 746,197 $ 722,633 </t>
  </si>
  <si>
    <t>PROPERTY AND EQUIPMENT</t>
  </si>
  <si>
    <t>Property, Plant and Equipment [Abstract]</t>
  </si>
  <si>
    <t xml:space="preserve">Property and equipment consists
of the following:
May 31, 2019
May 31, 2018
Site and tower equipment $ 6,678,148 $ 6,313,737
Network equipment 859,829 891,361
Asset retirement costs 1,530,163 1,487,947
Furniture, fixtures and equipment 208,903 278,825
Construction in progress 4,606,949 4,825,906
13,883,992 13,797,776
Less: accumulated depreciation (3,759,229 ) (2,712,147 )
Property and equipment, net $ 10,124,763 $ 11,085,629 Total depreciation expense
for the years ended May 31, 2019 and 2018 was $1,129,695 and $1,010,268, respectively. </t>
  </si>
  <si>
    <t>INTANGIBLE ASSETS AND GOODWILL</t>
  </si>
  <si>
    <t>Goodwill and Intangible Assets Disclosure [Abstract]</t>
  </si>
  <si>
    <t xml:space="preserve">Iota Communications completed
a Merger with Iota Networks (See Note 5), which gave rise to Goodwill of $5,249,891. At May 31, 2019, the Company performed an
impairment analysis on Goodwill and due to the carrying value of the reporting unit being greater than the fair value of the reporting
unit management has determined that Goodwill is impaired. As such, the Company recorded an impairment to Goodwill of $5,249,891
at May 31, 2019, which is included in the consolidated statements of operations as of May 31, 2019. The below table summarizes
the changes in Goodwill as of May 31, 2019:
Balance May 31, 2018 $ -
Acquisition of Goodwill (See Note 4) 5,249,891
Impairment (5,249,891 )
Ending balance, May 31, 2019 $ - The below table summarizes
the identifiable intangible assets as of May 31, 2019 and 2018:
Useful
life 2019 2018
IP/Technology(1) 5 years $ 210,000 $ -
Customer base(1) 5 years 17,000 -
Tradename/marks(1) 5 years 510,500 -
Non-compete(1) 4 years 140,500 -
FCC licenses(2) 114,950 114,950
992,950 114,950
Less accumulated amortization (90,750 ) (-)
Less impairment charge (615,662 ) (-)
Total $ 286,538 $ 114,950
(1) These intangible assets were related to the FMV of Solbright (ICS) at the date of the reverse merger.
(2) The licenses are able to be and have been renewed every ten years. As such, the Company categorizes these intangible assets as indefinite lived intangible assets and have not recorded amortization costs for the years ended May 31, 2019 and 2018. The weighted average useful
life remaining of identifiable intangible assets remaining is 4.12 years. Amortization of identifiable
intangible assets for the years ended May 31, 2019 and 2018 was $90,750 and $0. At May 31, 2019, the Company
performed an impairment analysis on our existing identifiable intangible assets as noted in the above table. Due to the carrying
value of the of the associated asset group being less than the future recoverability of the intangible assets management has determined
that the identifiable intangible assets acquired in the Merger are impaired. As such, we have recorded an impairment to intangible assets of $615,662 at May 31, 2019, which is included
in the impairment charges on the consolidated statement of operations for the fiscal year ended May 31, 2019. The below table summarizes
the identifiable intangible assets’ cost basis after impairment as of May 31, 2019:
Useful
life 2019
IP/Technology 5 years $ -
Customer base 5 years -
Tradename/marks 5 years 165,900
Non-compete 4 years 5,688
FCC licenses 114,950
Total $ 286,538 As of May 31, 2019, the
estimated annual amortization expense for each of the next four fiscal years is approximately $67,000 per year through 2022 and
approximately $17,000 in 2023. </t>
  </si>
  <si>
    <t>ACCOUNTS PAYABLE AND ACCRUED EXPENSES</t>
  </si>
  <si>
    <t>Accounts Payable and Accrued Liabilities [Abstract]</t>
  </si>
  <si>
    <t xml:space="preserve">Accounts payable and accrued expenses consist
of the following amounts:
May 31, 2019
May 31, 2018
Accounts payable $ 14,136,259 $ 1,742,670
Tower rent accrual 2,910,483 5,902,894
Accrued expenses 1,337,628 300,000
Debt subject to equity issuance 179,180 -
$ 18,563,550 $ 7,945,564 </t>
  </si>
  <si>
    <t>ADVANCE PAYMENTS</t>
  </si>
  <si>
    <t>Advance Payments</t>
  </si>
  <si>
    <t xml:space="preserve">As of May 31, 2018, the
Company had received $2,392,441 of proceeds from a particular investor, as an advance against a future equity position in the Company.
Prior to the Merger, the advance payments were converted to common equity, which were included in the share exchange upon the Merger. </t>
  </si>
  <si>
    <t>CONVERTIBLE DEBENTURES AND NOTES PAYABLE</t>
  </si>
  <si>
    <t>Notes Payable [Abstract]</t>
  </si>
  <si>
    <t xml:space="preserve">As of May 31, 2019, convertible
debentures, net of debt discount, consist of the following amounts:
May 31, 2019
LIBOR + 10% Convertible note payable, due October 31, 2019 – AIP $ 2,283,198
LIBOR + 10% Convertible note payable, due December 7, 2019 – AIP 1,000,000
LIBOR + 10% Convertible note payable, due May 24, 2020– AIP 1,000,000
10% Convertible note payable, due June 19, 2020 150,000
8% Convertible note payable, due November 30, 2019 17,098
$ 4,450,296 The above convertible notes
included gross debt discounts totaling $796,509 as of May 31, 2019. Total amortization expense related to these debt discounts
was $226,558 and $0 for the years ended May 31, 2019 and 2018, respectively. The total unamortized debt discount for the fiscal
year ended May 31, 2019, was $312,902. The below notes payable
were all assumed as part of the Merger. As of May 31, 2019, notes payable consisted of the following amounts:
May 31, 2019
Notes payable dated 2011, currently in default, at interest of 0% to 16% $ 84,290
Notes payable dated 2011, currently in default, at interest of 8% 74,812
Note payable, dated August 11, 2016, currently in default, with interest of 12% 150,000
Note payable, dated March 31, 2016, currently in default, with interest at 12% 10,000
Note payable, dated May 6, 2016, currently in default, with interest at 12% 10,000
Note payable, dated April 20, 2018, currently in default, with interest at 12% 50,000
Note payable, dated March 1, 2017, currently in default, with interest at 12% 100,000
$ 479,102 Total interest expense related
to the above notes and convertible debentures was $44,480 for the fiscal year ended May 31, 2019. Assumed Convertible Debentures As part of the Merger (See
Note 5) the following convertible debentures were assumed by the Company: On June 19, 2018, Iota Communications
entered into a convertible note payable for $150,000 with interest at 10%, due June 19, 2019, convertible in 180 days at an exercise
price equal to a 40% discount of lowest trading price of Iota Communications’ Common Stock over the 20 trading days prior
to conversion. Interest expense on this note was $14,137 for the fiscal year ended May 31, 2019. On June 19, 2019, the Company
entered into a second amendment with the noteholder extending the maturity date to June 19, 2020. On June 28, 2018, Iota Communications
issued two 9% convertible notes totaling $700,000, which were due December 31, 2018, in exchange for two existing convertible debentures.
The notes are convertible at $1.00 per share, or upon default at a 40% discount of the lowest trading price of Iota Communications
Common Stock over the prior 30 trading days from the date of conversion. As noted previously, the acquired convertible debentures
were recognized at fair value at the acquisition date which approximated the principal balance, and therefore any existing unamortized
debt discount was not included in the recognition. The Company made payments totaling $700,000 during the fiscal year ended May
31, 2019. The total balance of the two convertible notes was $0 as of May 31, 2019. Total interest expense on these notes was $17,063
for the fiscal year ended May 31, 2019. Transactions Since Merger Securities Purchase Agreement September 30, 2018 As of September 20, 2018,
the Company entered into a Securities Purchase Agreement (the “Purchase Agreement”) with an “accredited investor”
(the “Buyer”), pursuant to which, for a purchase price of $400,000, the Buyer purchased (a) a Convertible Promissory
Note in the principal amount of $440,000 (the “Convertible Note”), (b) warrants (the “September Warrants”)
to purchase 600,000 shares of the Company’s Common Stock, and (c) 100,000 restricted shares of the Company’s Common
Stock (the “Shares”) (the “Purchase and Sale Transaction”). The Company used the net proceeds from the
Purchase and Sale Transaction for working capital and general corporate purposes. The Convertible Note has
a principal balance of $440,000 (taking into consideration a $40,000 original issue discount received by the Buyer), and a stated
maturity date of March 31, 2019. Upon issuance of the Convertible Note, a one-time interest charge of 8% was applied to the principal
amount of the Convertible Note, which is also payable on maturity. Upon the occurrence of an event of default, which is not cured
within 7 business days, the principal balance of the Convertible Note shall immediately increase to 140% of the outstanding balance
immediately prior to the occurrence of the event of default. In addition, upon the occurrence of an event of default, the entire
unpaid principal balance of the Convertible Note, together with any accrued and unpaid interest thereon, will become due and payable,
without presentment, demand, or protest of any kind. Amounts due under the Convertible Note may be converted into shares (“Conversion
Shares”) of the Company’s Common Stock at any time, at the option of the holder, at a conversion price of $0.60 per
share. The Company has agreed to at all times reserve and keep available out of its authorized Common Stock a number of shares
equal to at least two times the full number of Conversion Shares. The Company may redeem the Convertible Note, upon 10 business
days’ notice to the holder, by paying the holder: (i) if the redemption is within the first 90 days after the issuance of
the Convertible Note, an amount equal to 100% of the outstanding balance of the Convertible Note, plus any accrued and unpaid interest,
or (ii) if the redemption is on or after the 91st day after issuance of the Convertible Note, an amount equal to 120% of the outstanding
balance of the Convertible Note, plus any accrued and unpaid interest. If, while the Convertible Note is outstanding, the Company,
or any of its subsidiaries, issues any security with any term more favorable to the holder of such security, or with a term in
favor of the holder of such security that was not similarly provided to the Buyer, then the Company will notify the holder of the
Convertible Note of such additional or more favorable term and such term, at holder’s option, shall become a part of the
Convertible Note. The Company has granted the holder piggyback registration rights with respect to the Conversion Shares. The September Warrants are
exercisable for a period of three years from the date of issuance, at an exercise price of $0.60 per share. The September Warrants
are exercisable for cash, or on a cashless basis. The number of shares of Common Stock to be deliverable upon exercise of the September
Warrants is subject to adjustment for subdivision or consolidation of shares and other standard dilutive events. The issuance of the Convertible
Note resulted in a discount from the beneficial conversion feature totaling $178,757 related to the conversion feature, a discount
from the issuance of warrants of $176,000, and a discount from the issuance of restricted stock of 100,000 shares for $45,343.
On May 31, 2019, the note was converted into 730,000 shares of the Company’s Common Stock. Total amortization of these discounts
totaled $440,000 during the fiscal year ended May 31, 2019. Total interest expense on this note was approximately $23,109 for the
fiscal year ended May 31, 2019. May 21, 2019 As of May 21, 2019, the
Company entered into a Securities Purchase Agreement (the “May Purchase Agreement”) with an “accredited investor”
(the “Buyer”), pursuant to which, for a purchase price of $300,000, the Buyer purchased (a) a Convertible Promissory
Note in the principal amount of $330,000 (the “JSJ May Convertible Note”), (b) warrants (the “May Warrants”)
to purchase 600,000 shares of the Company’s Common Stock, and (c) 100,000 restricted shares of the Company’s Common
Stock (the “Shares”) (the “Purchase and Sale Transaction”). As of May 31, 2019, these shares have not been
issued. The Company used the net proceeds from the Purchase and Sale Transaction for working capital and general corporate purposes. The JSJ May Convertible
Note has a principal balance of $330,000 (taking into consideration a $30,000 original issue discount received by the Buyer), and
a stated maturity date of November 30, 2019. Upon issuance of the JSJ May Convertible Note, a one-time interest charge of 8% was
applied to the principal amount of the JSJ May Convertible Note, which is also payable on maturity. Upon the occurrence of an event
of default, which is not cured within 7 business days, the principal balance of the JSJ May Convertible Note shall immediately
increase to 140% of the outstanding balance immediately prior to the occurrence of the event of default. In addition, upon the
occurrence of an event of default, the entire unpaid principal balance of the JSJ May Convertible Note, together with any accrued
and unpaid interest thereon, will become due and payable, without presentment, demand, or protest of any kind. Amounts due under
the JSJ May Convertible Note may be converted into shares (“Conversion Shares”) of the Company’s Common Stock
at any time, at the option of the holder, at a conversion price of $0.35 per share. The Company has agreed to at all times reserve
and keep available out of its authorized Common Stock a number of shares equal to at least two times the full number of Conversion
Shares. The Company may redeem the JSJ May Convertible Note, upon 10 business days’ notice to the holder, by paying the holder:
(i) if the redemption is within the first 90 days after the issuance of the JSJ May Convertible Note, an amount equal to 100% of
the outstanding balance of the JSJ May Convertible Note, plus any accrued and unpaid interest, or (ii) if the redemption is on
or after the 91st day after issuance of the JSJ May Convertible Note, an amount equal to 120% of the outstanding balance of the
JSJ May Convertible Note, plus any accrued and unpaid interest. If, while the JSJ May Convertible Note is outstanding, the Company,
or any of its subsidiaries, issues any security with any term more favorable to the holder of such security, or with a term in
favor of the holder of such security that was not similarly provided to the Buyer, then the Company will notify the holder of the
JSJ May Convertible Note of such additional or more favorable term and such term, at holder’s option, shall become a part
of the JSJ May Convertible Note. The Company has granted the holder piggyback registration rights with respect to the Conversion
Shares. The May Warrants are exercisable
for a period of three years from the date of issuance, at an exercise price of $0.35 per share. The May Warrants are exercisable
for cash, or on a cashless basis. The number of shares of Common Stock to be deliverable upon exercise of the September Warrants
is subject to adjustment for subdivision or consolidation of shares and other standard dilutive events. The issuance of the JSJ
May Convertible Note resulted in a discount from the beneficial conversion feature totaling $147,306 related to the conversion
feature, a discount from the issuance of warrants of $121,531, and a discount from the issuance of restricted stock of 100,000
shares for $31,163. Total straight-line amortization of these discounts totaled $17,098 during the fiscal year ended May 31, 2019.
Total interest expense on this note was approximately $796 for the fiscal year ended May 31, 2019. AIP Financing On October 31, 2018, the
Company, entered into a Note Purchase Agreement (the “AIP Purchase Agreement”) with a group of noteholders (“Holders”),
pursuant to which AIP will purchase, under certain circumstances, U.S. Libor + 10% Senior Secured Collateralized Convertible Promissory
Notes of the Company (each, a “AIP Convertible Note” and, collectively, the “AIP Convertible Notes”) in
the aggregate principal amount of up to $5,000,000, at a purchase price of 100% (par) per AIP Convertible Note (the “Note
Purchase and Sale Transaction”). At the initial closing of
the Note Purchase and Sale Transaction, which occurred on October 31, 2018 (the “Initial Closing”), the Company sold
AIP an AIP Convertible Note in the principal amount of $2,500,000. The net proceeds from the Initial Closing, in the aggregate
amount of $2,261,616 (after deducting fees and expenses related to the Initial Closing in the aggregate amount of $238,384 (including
a closing fee and a facility fee paid to the Security Agent, and legal fees and expenses), will be used by the Company for working
capital and general corporate purposes. The AIP Convertible Note
issued in the Initial Closing has a principal balance of $2,500,000, and a stated maturity date on the one-year anniversary of
the date of issuance. The principal on the AIP Convertible Note bears interest at a rate of U.S. Libor + 10% per annum, which is
also payable on maturity. Upon the occurrence of an event of default, the interest rate will increase by an additional 10% per
annum. Amounts due under the AIP Convertible Note may be converted into shares (“AIP Conversion Shares”) of the Company’s
Common Stock, $0.0001 par value per share, at any time at the option of the Holder, at a conversion price of $1.50 per share (the
“Conversion Price”). The AIP Convertible Note contains various financial, reporting, performance and negative covenants,
whereas, failure in performance or observance of the various covenants will result in an event of default. Upon the occurrence
of an event of default under the terms of the AIP Convertible Note, and the passage of five business days following AIP giving
notice of such event of default to the Company, the entire unpaid principal balance of the AIP Convertible Note, together with
any accrued and unpaid interest thereon, will become due and payable, without presentment, demand, or protest of any kind. The
Security Agent may also exercise all other rights given to the Security Agent and Holder under the AIP Purchase Agreement. The
Conversion Price and number of AIP Conversion Shares are subject to adjustment from time to time for subdivision or consolidation
of shares, or upon the issuance by the Company of additional shares of Common Stock, or Common Stock equivalents, while the AIP
Convertible Note is outstanding, or other standard dilutive events. As condition precedents
to AIP purchasing the AIP Convertible Note:
● the Company granted to the Security Agent (on
behalf of itself and the Holder) a first priority security interest in, and lien on, all now owned or hereafter acquired assets
and property, real and personal, of the Company and its subsidiaries (collectively, the “Subsidiaries”), to secure
all of the Company’s obligations under the AIP Purchase Agreement and the AIP Convertible Note, pursuant to the terms
and conditions of a Security Agreement by and among the Company, the Subsidiaries, and the Security Agent;
● the Company, and each Subsidiary, delivered
to the Security Agent (on behalf of itself and the Holder) a notarized affidavit of Confession of Judgment to further secure
all of the Company’s obligations under the AIP Purchase Agreement and the AIP Convertible Note;
● each Subsidiary executed and delivered to the
Security Agent (on behalf of itself and the Holder) a Guarantee, guaranteeing all of the Company’s obligations under
the AIP Purchase Agreement and the AIP Convertible Note;
● the Company pledged to the Security Agent (on
behalf of itself and AIP) all of the shares or membership interests (as applicable) of all of the subsidiaries of the Company;
and
● certain principals of the Company executed and
delivered to the Security Agent (on behalf of itself and the Holder) a lock-up agreement, which provided that each such shareholder
will not sell or dispose of its equity securities in the Company at any time the AIP Convertible Note is outstanding and for
60 days thereafter without the consent of the Security Agent. In relation to this transaction,
the Company recorded a debt discount related to the deferred finance costs totaling $288,384. Total straight-line amortization
for this transaction amounted to $167,499 for the fiscal year ended May 31, 2019, and is included in interest expense. On December 7, 2018, the
Company drew Convertible Note Tranche #2 (“Tranche #2”) totaling $1 million dollars, including $83,751 of deferred
financing costs, receiving net proceeds of $916,249 against the October 31, 2018, Note Purchase Agreement with a group of noteholders
(“AIP”), with a maturity date of December 7, 2019. The principal on Tranche #2 bears an interest rate of U.S. Libor
+ 10% per annum, which is also payable on maturity. Amounts due under Tranche #2 may be converted into shares of the Company’s
Common Stock, $0.0001 par value per share, at any time at the option of the Holder, at a conversion price of $1.50 per share. Total
straight-line amortization for this transaction amounted to $40,155 for the fiscal year ended May 31, 2019, and is included in
interest expense. On May 24, 2019, the Company
drew Convertible Note Tranche #3 (“Tranche #3”) totaling $1 million dollars, including $94,376 of deferred financing
costs, receiving net proceeds of $905,627 against the October 31, 2018 Note Purchase Agreement with a group of noteholders (“AIP”),
with a maturity date of May 24, 2020. The principal on Tranche #3 bears and interest rate of U.S. Libor + 10% per annum, which
is also payable on maturity. Amounts due under Tranche #3 may be converted into shares of the Company’s stock, $0.0001 par
value per share, at any time at the option of the Holder, at a conversion price of $1.50 per share. Total straight-line amortization
for this transaction amounted to $1,805 for the fiscal year ended May 31, 2019, and is included in interest expense. During the fiscal year ended
May 30, 2019, the Company entered into various waivers and amendments with AIP to satisfy certain covenant requirements. The following
terms were changed as a result of the waiver and amendment agreements:
● Waiver is conditioned upon the following:
a) One of the Company’s major vendors agrees
in writing to extend the December 31, 2019, date on which the balloon payment to the earlier of (i) the date on which the
Company raises $20 million of equity capital or (ii) written approval by AIP to payment of such balloon payment; and
b) The conversion price of AIP Convertible Notes
(Tranche #1, Tranche #2 and Tranche #3) are changed from $1.50 to $1.00.
● The company agrees to issue, and the Holders
agree to purchase, additional notes in the aggregate principal amount of $1,000,000 as soon as practicable;
● AIP, on behalf of the Holders, hereby agrees
that 4,000,000 shares held by AIP Global Macro Fund LP shall be restricted and nontransferable through September 30, 2019,
unless the price of the shares close trading on any day at or below $0.45 per share, in which case such shares become freely
tradeable.
● Company may issue, and the Holders may at their
option purchase, additional notes in the aggregate principal amount of $500,000 on or after the date 60 days following the
execution of the AIP Waiver, provided the Company has satisfied the following conditions:
a) One of the Company’s major vendors has
entered into a settlement agreement with the Company covering all claims the vendor has or may have against the Company; and
b) The Company has raised, or has binding commitments
from investors to invest at least $10 million in common or preferred equity.
● Company shall if requested by the Holders issue
additional notes in the aggregate principal amount of $5,000,000 subject to the terms and conditions of the Note Purchase
and Sale Transaction, provided the Company has satisfied the following: the Company has raised, or has binding commitments
from investors to invest at least $10 million in common or preferred equity; and the Company has issued, and the Holders have
purchased, the additional notes described, as follows:
a) AIP, on behalf of the Holders agreed that 4,000,000
shares held by AIP Global Macro Fund LP be restricted and nontransferable through September 30, 2019, unless the closing price
of the Company’s shares on Common Stock is at or below $0.45 per share, in which case such shares become freely tradeable;
and
b) The Company may issue, and the Holders may at
their option purchase, additional notes in the aggregate principal amount of $500,000 on or after the date of 60 days following
the execution of the waiver, provided the Company has satisfied the following conditions: (i) one of the Company’s major
vendors has entered into a settlement agreement with the Company covering all claims the vendor has or may have against the
Company; and (ii) the Company has raised or has binding commitments from investors to invest at least $10 million in the Company’s
common or preferred stock.
● The Note Purchase and Sale Transaction is hereby
amended in its entirety to read as follows with respect to a monthly pay down: “Beginning May 2019, the Company will
pay down the outstanding principal amount in an amount equal to $50,000 at the beginning of each month.”
● The Holders hereby agree to extend the maturity
date for Tranches #!, #2 and #3 of the Note Purchase and Sale Transaction by six months if (i) the Company’s shares
become listed on Nasdaq before the existing maturity date or (ii) the weighted average price of the Company’s shares
exceeds two times the conversion price for 20 consecutive trading days, each with a daily volume of 300,000 shares or more. For accounting purposes,
the change in conversion price from $1.50 to $1.00 pursuant to the amendment to the Note Purchase and Sale Transaction was treated
as an extinguishment of the AIP note Tranches #1, #2 and #3. The fair value of the conversion feature, resulting from the valuation
of change in conversion price using the Black-Scholes model, resulted in an increase in fair value of the conversion feature that
was greater than 10% of the carrying value of the debt instruments. In accordance with ASC 470-50, Debt – Modifications
and Extinguishments As of May 31, 2019, the Company was compliant
with all covenants associated with the Note Purchase and Sale Transaction. Total interest expense for
all notes was $2,184,808 for the fiscal year ended May 31, 2019. </t>
  </si>
  <si>
    <t>REVENUE-BASED NOTES AND ACCRUED INTEREST</t>
  </si>
  <si>
    <t xml:space="preserve">Revenue based notes, debt
securities and accrued interest consists of the following:
May 31, 2019
May 31, 2018
Spectrum Partners program $ 68,253,496 $ 52,030,566
Reservations program 2,045,075 1,838,050
Accrued interest on reservations pool program 243,820 109,890
Solutions pool program 6,861,237 6,836,617
Total revenue-based notes 77,403,628 60,815,123
Debt discounts, unamortized (914,408 ) (1,126,838 )
Total revenue-based notes, net $ 76,489,220 $ 59,688,285 Spectrum Partners Program The Company’s Spectrum
Partners Program include revenue-based notes and represents a noncurrent liability of the Company, which is a component provision
of its spectrum lease agreements with its licensees. The Company determined that due to the provisions of ASC 470-10-25, the Company’s
“significant continuing involvement in the generation of the cash flows due to the Spectrum Partners,” that the Company
should record this as a debt obligation as opposed to deferred income. Maturities of these noncurrent
debt obligations over the next five years are not readily determinable because of the uncertainty of the amount of future revenues
subject to the ten percent revenue pool described below. The source of repayment
is the respective licensees' allocable shares of a quarterly revenue pool established by the Company, payable one quarter in arrears.
The loans are deemed fully repaid when all principal has been fully paid. The revenue pool consists
of ten percent of the monthly recurring revenue generated from the operation of the Company's network during each fiscal quarter.
Recurring network revenues are limited to revenues collected on a continuing basis for the providing of machine-to-machine communication
services from the Company's network clients, and are net of all refunds of recurring revenue, including customer or reseller discounts,
commissions, referral fees and/or revenue sharing arrangements. Specifically excluded revenues include: revenues from Network Hosting
Services; revenues collected to construct licenses; brokerage fees and commissions; and any one-time nonrecurring revenue including
set-up, installation, termination and nonrecurring services; return/restocking revenue; revenues from sales or analysis of network
data; revenue from the sale or lease of devices; revenue from the sale of software licensing and revenue from consulting services. Allocation of revenue pool
payments are to be applied in the following order of priority:
1. First, to any outstanding loan amount until fully paid;
2. Thereafter, to lease payments;
3. If, however, the agreement has been terminated or not renewed before a payment is due, then such payment shall be reduced to the amount necessary to pay the loan amount. There was no interest expense
related to financing costs for this program for the years ended May 31, 2019 and 2018. Reservation Program Notes The Company’s reservation
program, initially launched in April 2017, is intended to facilitate the (i) application for FCC spectrum licenses and (ii) the
buildout of FCC granted licenses and (iii) the leasing of those spectrum licenses for clients previously under contract with Smartcomm,
LLC, a related party (“Smartcomm”) (the “Reservation Program”). Pursuant to the terms of
the Company’s Reservation Program, a Licensee agrees to loan funds to the Company for the purpose of constructing its spectrum
licenses when granted by the FCC. The loan term is ten years with simple interest thereon at the rate of 7% per annum. Interest
payments due to licensees, payable quarterly in arrears, are made from a separate reservation pool the funding of which is based
on a percentage formula of monthly recurring revenue and MHz/Pops under reservation. If, or when, a license is granted and at such
time that the Company certifies that license construction is complete, the outstanding loan amount is deemed to be paid in full.
Thereafter, the licensee is transferred into the Spectrum Partners Program and future lease payments to the Licensees are made
from the revenue pool related thereto and discussed above. If an FCC spectrum license is not granted within ten years of the effective
date of the Reservation Program agreement effective date, then the outstanding loan amount and unpaid accrued interest becomes
due and payable. The Company intends to convert all of the Reservation Program notes to the Spectrum Program Partners revenue notes
prior to expiration of the notes. Total interest expense related
to financing costs of this program was $133,929 and $109,975 for the years ended May 31, 2019 and 2018, respectively. Solutions Pool Program The Company’s Solutions
Pool Program, initially launched in April 2017, is intended to increase investor returns for the spectrum partner returns on their
investment and enable them to receive additional funds from the pool. Pursuant to the terms of the Solutions Pool Program, a Licensee
agrees to invest additional funds to the Company for the purpose of obtaining a larger revenue percentage payment as consideration
for the additional funds. Payments due to Solutions Pool Participants, payable quarterly in arrears, are made from the same Spectrum
Partners lease pool payments on a percentage formula of the total investment in the solutions pool. Formation of Iota Spectrum Holdings, LLC
and Iota Spectrum Partners, LP On April 17, 2019, Iota
Communications, Inc. formed Iota Spectrum Holdings, LLC (the “GP”), to act as the general partner for Iota Spectrum
Partners, LP (the “LP”), which was formed on April 24, 2019. The purpose of the LP is to own the spectrum licenses
that Iota Networks, LLC leases to operate its nationwide, IoT communications network. Iota Networks will contribute the licenses
it owns to the LP in exchange for General Partnership Units issued to the GP, then lease back those licenses pursuant to a master
lease agreement covering all licenses owned by the LP. The limited partners receive LP units in exchange for the licenses they
contribute to the LP, which they currently own and lease to Iota Networks. The LP may raise additional capital by selling LP units
for cash, using the proceeds to obtain additional spectrum to be attributed to those additional LP units (1 MHz-Pop in spectrum
per LP unit sold). Lease payments are made
to the LP out of a revenue pool consisting of 10% of the monthly recurring connectivity revenues generated by connecting devices
to the Iota Networks network. Revenue Pool payments go to the limited partners only, and those payments are calculated based on
the MHz-Pops of the licenses they contributed to the LP. Payments are not paid to the LP for the licenses that were contributed
by Iota Networks. Upon a sale or liquidation of the LP’s licenses or assets, all GP and LP units share equally in those proceeds
on a per unit basis. When the limited
partners contribute their licenses to the LP, they also transfer and extinguish their lease agreements with Iota Networks
associated with those licenses. Transferring their spectrum licenses and contract rights to Iota Networks will eliminate them
as liabilities from the balance sheet. Similar debt obligations from a Reservation Program can also be eliminated by trading
those lease agreements, which have a loan component, to the LP in exchange for LP units. As of May 31, 2019, these licenses
have yet to be transferred to the LP. Upon transfer, the Company will consolidate the LP as a variable interest entity
creating a non-controlling interest in equity. As of the date of this
report LP has sent 285 offers to Iota Networks’ Spectrum Partners (“Partners”) to exchange their FCC licenses
and associated lease agreements for limited partnership units in LP. LP currently has 153 signed agreements covering 186,661,098
MHz-Pops in FCC licenses which, upon transfer, would represent a decrease in approximately $37.3 million in revenue-based notes
for the Company. The outstanding 132 agreements represent 78,780,509 MHz-Pops and an approximate $14,500,000 in revenue-based
notes. The transfer of the licenses is not finalized until the Company receives approval of the transfers from the FCC. The Company
has not filed for transfer with the FCC as of the date of this report. LP has further plans to send another 180 offers to existing
Partners which will satisfy the outstanding balance of the Company’s revenue-based note obligation. There was no interest expense
related to financing costs for this program for the years ended May 31, 2019 and 2018. Total amortization expense
related to deferred financing costs was $212,430 and $122,934 for the years ended May 31, 2019 and 2018. </t>
  </si>
  <si>
    <t>NOTES PAYABLE TO OFFICER</t>
  </si>
  <si>
    <t xml:space="preserve">Short-Term Notes In April 2019, the Company
issued two on demand promissory notes to two different officers, collectively totaling $110,726. The notes call for periodic graduated
annual adjusted rates of interest beginning at 2.89%. In May 2019, the Company issued two on demand promissory notes to two different
officers, collectively totaling $62,500. The notes call for periodic graduated annual adjusted rates of interest beginning at 2.74%.
The outstanding principal balance of these loans is $173,226 as of May 31, 2019. Interest accrued on these loans is $543 for the
fiscal year ended May 31, 2019. Long-Term Notes On February 6, 2017, the
Company issued a new promissory note to an officer to replace three prior notes that were held by the officer, collectively totaling
$950,000. Accrued interest of $60,714, under the prior notes, has been added to the principal under the new note. The note calls
for periodic graduated annual adjusted rates of interest beginning at 2% and ending at 8%. Fifty-percent of the annual interest
was required to be paid beginning on or before December 31, 2017 and each year thereafter with the remaining accrued balance added
to principal. Interest is to compound annually. If not sooner paid, the note matures on December 31, 2023. The note provides for
alternative payments in equity, where under the Company may pay all or part of the outstanding loan balance through the issuance
of shares of stock at the fair market value of such units or shares at the time of issuance. The outstanding principal
balance of this loan is $827,348 as of May 31, 2019 and 2018. Interest paid under this note was $28,243 and $21,943 for the years
ended May 31, 2019 and 2018, respectively. </t>
  </si>
  <si>
    <t>ASSET RETIREMENT OBLIGATION</t>
  </si>
  <si>
    <t>Asset Retirement Obligation Disclosure [Abstract]</t>
  </si>
  <si>
    <t>The following is a summary
of the Company’s asset retirement obligations:
May 31, 2019
May 31, 2018
Opening balance $ 1,676,932 $ 1,619,354
Liabilities incurred 40,989 5,814
Accretion expense 53,306 51,764
Ending balance $ 1,771,227 $ 1,676,932 Accretion expense related
to the asset retirement obligations was $53,306 and $51,764 for the years ended May 31, 2019 and 2018, respectively.</t>
  </si>
  <si>
    <t>RELATED PARTY TRANSACTIONS</t>
  </si>
  <si>
    <t>Related Party Transactions [Abstract]</t>
  </si>
  <si>
    <t xml:space="preserve">The Company has engaged
in transactions with Smartcomm, LLC (“Smartcomm”), an entity owned by an officer and directors of the Company, Carole
L. Downs and Barclay Knapp, and its related entities, including advances of funds and allocations of shared expenses (e.g. payroll
and office rent). An officer of the Company is the majority member in Smartcomm. Smartcomm License Services,
LLC (“Smartcomm Services”) is a single member limited liability company wholly-owned by Smartcomm. The Company's obligations
to this Smartcomm-controlled entity is the result of cash advances received by the Company. Shared Staffing and Related Payroll Costs The Company has maintained
an informal employee payroll expense sharing arrangement with Smartcomm. The Company recognizes a credit offset to employee payroll
costs with a corresponding charge against its outstanding liability to Smartcomm pertaining to Smartcomm's allocated share of employee
payroll costs. The employee payroll cost allocations under this arrangement are determined by management based on the estimated
amounts of time employees were providing services to the two companies. For the years ended May
31, 2019 and 2018, the employee payroll cost allocation to Smartcomm by the Company was $98,819 and $94,449, respectively. Shared Office Space The Company shared office
space with Smartcomm through the end of the third quarter 2019, in which the Company allocated a portion of the rent expense to
Smartcomm. For the years ended May 31, 2019 and 2018, the Company expensed $252,403 and $218,457, respectively, in lease payments,
net of $5,869 and $3,697, respectively, which was allocated to Smartcomm. Note Payable – Related Party As of September 1, 2016,
the Company issued a promissory note to Smartcomm in satisfaction of its obligations associated with these cash advances and expense
allocations. The original principal amount of the note was $3,971,824, which matures on December 31, 2023. The note calls for periodic
graduated annual adjusted rates of interest beginning at 2% and ending at 8%. Fifty-percent of the annual interest is required
to be paid beginning on or before December 31, 2017 and each year thereafter with the remaining accrued balance added to principal.
Interest is to compound annually. If not sooner paid, the note matures on December 31, 2023. The note provides for alternative
payments in equity, where under the Company may pay all or part of the outstanding loan balance through the issuance of shares
of stock, at the fair market value of such units or shares at the time of issuance. For the fiscal year ended
May 31, 2019, Smartcomm advanced an additional $25,095 and the Company made payments of $331,796, which includes interest payments
of $27,143 during the period. As satisfaction for a portion of this note, in April 2018 Iota Networks assumed specific license
application service obligations of Smartcomm. The assumed service obligations are included in “service obligation”
on the accompanying balance sheets as of May 31, 2019 and 2018. The outstanding principal balance of this loan is $666,154 and
$945,568, as of May 31, 2019 and 2018, respectively. Guaranteed Payments and Promissory Note The Company makes periodic
disbursements of guaranteed payments to the two members of Spectrum Networks, Carole Downs and Barclay Knapp (the “Spectrum
Officers” or each individually an “Spectrum Officer”). The Spectrum Officers have an understanding that they
shall receive guaranteed payments as compensation. All such guaranteed payments made to the Spectrum Officers are expensed as incurred
on the Company’s statement of operations. In the fourth quarter 2019 the Spectrum Officers were added to the Company’s
payroll and, as such, are no longer receiving guaranteed payments. For the years ended May 31, 2019 and 2018, the Company made
guaranteed payments to the Spectrum Officers of $500,000 ($250,000 per Spectrum Officer) and $595,000 ($297,500 per Spectrum Officer),
respectively. The Company has an interest-bearing
promissory note with a Spectrum officer, dated February 6, 2017 (“Note Payable with Officer”). At minimum, the note
requires that one half of the current accrued interest be paid each year on or before year-end with the remainder of accrued interest
adding to the principal of the note. Periodic payments of principal can be made without penalty. The note has a maturity date of
December 31, 2023, at which time it is required to be paid in full. The Company makes periodic payments of principal and interest
throughout the year. Any payments are applied first to accrued interest, and then to principal. (See Note 13 for additional disclosure
about this note) Pursuant to the agreement
between the Spectrum Officers, to the extent the one Spectrum Officer received additional guaranteed payments in excess of those
received by the other Spectrum Officer as of the close of the fiscal year, such excess shall not be considered a guaranteed payment.
Rather the excess shall be applied as payments against the Note Payable with Officer. The payments are first applied to accrued
interest and then to principal on the promissory note. For the years ended May 31, 2019 and 2018, the Company made principal payments
of this nature on the promissory note of $0 and $40,000, respectively. The balance of the Note Payable with Officer was $827,348
and $827,349 as of May 31, 2019 and 2018, respectively. </t>
  </si>
  <si>
    <t>STOCKHOLDERS' EQUITY</t>
  </si>
  <si>
    <t xml:space="preserve">Convertible Preferred Stock On April 28, 2017, the Company’s
Board of Directors adopted resolutions authorizing an amendment (the “Amendment”) to the Company’s amended certificate
of incorporation to authorize the Board of Directors, without further vote or action by the stockholders, to create out of the
unissued shares of the Company’s preferred stock, par value $0.0001 per share (“Preferred Stock”), series of
Preferred Stock and, with respect to each such series, to fix the number of shares, designations, preferences, voting powers, qualifications,
and special or relative rights or privileges as the Board of Directors shall determine, which may include, among others, dividend
rights, voting rights, liquidation preferences, conversion rights and preemptive rights (the “Board Authorization”).
The certificate of incorporation authorizes the issuance of 5,000,000 shares of Preferred Stock, none of which are issued or outstanding
as of May 31, 2019 or 2018. Upon effectiveness of the
Amendment, the Board of Directors has authority to issue shares of Preferred Stock from time to time on terms it may determine,
to divide shares of preferred stock into one or more series and to fix the designations, preferences, privileges, and restrictions
of preferred stock, including dividend rights, conversion rights, voting rights, terms of redemption, liquidation preference, and
the number of shares constituting any series or the designation of any series to the fullest extent permitted by the General Corporation
Law of Delaware. The issuance of Preferred Stock could have the effect of decreasing the trading price of the Common Stock, restricting
dividends on the capital stock, diluting the voting power of the Common Stock, impairing the liquidation rights of the capital
stock, or delaying or preventing a change in control of the Company. On May 1, 2017, the Company’s
Board of Directors approved the designation of 5,000,000 shares of Preferred Stock as Series A preferred stock (“Series A
Preferred Stock”). No shares of Series A Preferred Stock were outstanding as of May 31, 2019 and 2018. Dividends Cash dividends accrue on
each share of Series A Preferred Stock, at the rate of 4% per annum of the stated value and are payable quarterly in arrears in
cash on the first day of March, June, September and December each year, commencing June 1, 2017. Dividends accrue whether or not
they are declared and whether or not the Company has funds legally available to make the cash payment. As of May 31, 2019, the
Company had no undeclared dividends in arrears. Equity Transactions During the Period The following issuances
of common stock affected the Company’s Stockholders’ Deficit: On October 3, 2018, the
Company issued 129,300 shares of Common Stock with a fair value of $0.89 per share to a noteholder in exchange for a waiver of
default related to a note payable. On October 9, 2018, the
Company issued 100,000 shares of Common Stock with a fair value of $0.91 per share to a note holder in connection with a convertible
note payable. On October 16, 2018, the
Company issued 70,700 shares of Common Stock to a noteholder in exchange for an amendment to a note dated June 29, 2018 allowing
for an extension of repayment terms. On November 29, 2018, the
Company issued 250,000 shares of Common Stock with a fair value of $0.33 per share to a consultant for services. On January 2, 2019, the
Company issued 400,000 shares of Common Stock with a fair value of $0.40 per share to a noteholder in exchange for an amendment
to the note dated June 29, 2018, allowing for an extension of repayment terms. On January 30, 2019, the
Company issued 14,708,125 shares of restricted Common Stock at $0.38 per share to certain warrant holders who were issued warrants
between March 2018 and July 2018 in connection with the Tender Offer filed by the Company December 11, 2018. In connection with
the Tender Offer the Company issued an additional an additional 2,451,356 warrants with an exercise price of $0.3753 per share
as an inducement to the warrant holders to convert their outstanding warrants into common shares of the Company. The associated
stock-based compensation expense for the bonus warrants was $821,348. Investors also received credits for 14,351,047 MHz-Pops to
be used to acquire new spectrum licenses. The associated cost of these licenses was $4,735,846 and is recorded as part of stock-based comp expense on the statement of operations. On February 19, 2019, the
Company issued 1,000,000 shares of restricted common shares with a fair value of $0.46 per share as a result of the Company being
in default of covenants to the note dated October 31, 2018. On March 29, 2019, the Company
issued 1,500,000 shares of Common Stock with a fair value of $0.47 per share to an employee in lieu of cash for compensation. On March 29, 2019, the Company
issued 400,000 shares of Common Stock with a fair value of $0.47 per share to a consultant for services. On April 15, 2019, the Company
issued 312,047 shares of Common Stock with a fair value of $0.42 per share to an investor as a result of the exercise of associated
warrants. On April 16, 2019, the Company
issued 1,000,000 shares of Common Stock with a fair value of $0.45 per share to a noteholder in exchange for an amendment to a
note allowing for an extension of repayment terms. On April 16, 2019, the Company
issued 258,083 shares of Common Stock with a fair value of $0.45 per share to an investor as a result of the exercise of associated
warrants. On April 18, 2109, the Company
issued a total of 1,050,000 shares of Common Stock with a fair value of $0.42 per share to investors as a result of the exercise
of backstop warrants. On April 29, 2019, the Company
issued 250,000 shares of Common Stock with a fair value of $0.38 per share to an investor as a result of the exercise of backstop
warrants. On May 7, 2019, the Company
issued 250,000 shares of Common Stock with a fair value of $0.45 per share to a consultant for services. On May 31, 2019, the Company
issued 730,000 shares of Common Stock with a fair value of $0.57 per share as a result of the conversion of September 18, 2018,
convertible note of $440,000. On May 31, 2019, the Company
issued 600,000 shares of Common Stock with a fair value of $0.57 per share to an investor as a result of the exercise of convertible
debt associated warrants. See Notes 17 and 18 for
disclosure of additional equity related transactions. </t>
  </si>
  <si>
    <t>STOCK-BASED COMPENSATION</t>
  </si>
  <si>
    <t>Share-based Payment Arrangement, Noncash Expense [Abstract]</t>
  </si>
  <si>
    <t>The Company accounted for
its stock-based compensation in accordance with the fair value recognition provisions of FASB ASC Topic 718, “Compensation
– Stock Compensation.” 2017 Equity Incentive Plan The Board of Directors approved
the Company’s 2017 Equity Incentive Plan (the “2017 Plan”) on April 27, 2017 and the stockholders of the Company
holding a majority in interest of the outstanding voting capital stock of the Company approved and adopted the 2017 Plan on April
28, 2017. The maximum number of shares of the Company’s Common Stock that may be issued under the Company’s 2017 Plan,
is 10,000,000 shares. Options The Company granted 4,000,000
options during the fiscal year ended May 31, 2019. There were no options issued or vested during the fiscal year ended May 31,
2018. The weighted average grant
date fair value of options granted and vested during the fiscal year ended May 31, 2019 was $3,244,509 and $608,345, respectively.
The weighted average non-vested grant date fair value of non-vested options was $2,636,164 at May 31, 2019. Compensation based stock option activity for
qualified and unqualified stock options are summarized as follows:
Weighted
Average
Shares Exercise Price
Outstanding at June 1, 2018 6,520,834 $ 1.12
Granted 4,000,000 0.99
Exercised - -
Expired or cancelled (3,708,334 ) 1.16
Outstanding at May 31, 2019 6,812,500 $ 1.02 The following table summarizes
information about options to purchase shares of the Company’s Common Stock outstanding and exercisable at May 31, 2019:
Weighted- Weighted-
Average Average
Range of Outstanding Remaining Life Exercise Number
exercise prices Options In Years Price Exercisable
$ 0.60 1,000,000 6.90 $ 0.60 1,000,000
0.99 4,000,000 9.27 0.99 750,000
1.20 1,562,500 5.58 1.20 1,562,500
2.00 250,000 6.90 2.00 250,000
6,812,500 7.99 $ 1.06 3,562,500 The compensation expense
attributed to the issuance of the options is recognized as they are vested. The employee stock option
plan stock options are exercisable for ten years from the grant date and vest over various terms from the grant date to three years. The aggregate intrinsic
value totaled $0 and was based on the Company’s closing stock price of $0.57 as of May 31, 2019, which would have been received
by the option holders had all option holders exercised their options as of that date. On September 5, 2018, the
Company granted 4,000,000 options to the President of the Company in connection with his employment agreement dated September 5,
2018, with an exercise prices of $0.99 per share. The employment agreement calls for vesting of 250,000 shares per quarter. The
options issued were valued using the Black-Scholes option pricing model under the following assumptions: stock price - $0.99; strike
price - $0.99; expected volatility – 103.06%; risk-free interest rate - 2.9%; dividend rate - 0%; and expected term –
6.25 years. Total compensation expense
related to the options was $608,346 and $0 for the years ended May 31, 2019 and 2018, respectively. As of May 31, 2019, there was
future compensation cost of $2,636,163 related to non-vested stock options with a recognition period from 2019 through 2027. Warrants The issuance of warrants to purchase shares of
the Company's Common Stock including those attributed to debt issuances are summarized as follows:
Weighted
Average
Shares Exercise Price
Outstanding at May 31, 2018 7,260,641 $ 1.15
Granted 26,106,867 0.38
Exercised (15,278,255 ) 0.36
Expired or cancelled (1,588,001 ) 1.41
Outstanding at May 31, 2019 16,501,252 $ 0.635 The following table summarizes information about
warrants outstanding and exercisable at May 31, 2019:
Outstanding and exercisable
Weighted- Weighted-
Range of Average Average
Exercise Number Remaining Life Exercise Number
Prices Outstanding in Years Price Exercisable
$ 0.01 640,388 4.83 $ 0.01 640,388
0.35 600,000 2.98 0.35 600,000
0.38 6,024,725 4.82 0.38 6,024,725
0.40 78,500 4.92 0.40 78,500
0.54 1,985,000 4.57 0.54 1,985,000
0.60 1,808,928 3.69 0.60 1,808,928
1.00 2,494,888 0.95 1.00 2,494,888
1.20 2,868,823 0.24 1.20 2,868,823
16,501,252 3.09 $ 0.635 16,501,252 The expense attributed to
the issuances of the warrants was recognized as they vested/earned. These warrants are exercisable for three to five years from
the grant date. All are currently exercisable. Issuances of warrants to
purchase shares of the Company's Common Stock were as follows: On June 28, 2018, the Company
issued an aggregate of 900,000 warrants with a five-year term and an exercise price of $0.60 per share in connection with Exchange
Agreements with two noteholders (See Note 11). In August 2018, a warrant
holder executed a cashless exercise of 300,000 warrants for 192,453 shares of the Company’s Common Stock. On September 20, 2018, the
Company entered into a Securities Purchase Agreement with an accredited investor to which, for a purchase price of $400,000, the
Buyer purchased (a) a Convertible Promissory Note in the principal amount of $440,000 and warrants to purchase 600,000 shares of
the Company’s Common Stock. The warrants are exercisable for a period of three years at an exercise price of $0.60 per share. In connection with the Merger
(See Note 4), 18,281,494 Warrants were issued. The Warrants are exercisable for a period of five years from the date the original
warrants to purchase common equity units of Iota Networks were issued to the holders. The warrants provide for the purchase of
shares of the Iota Communications’ Common Stock an exercise price of $0.3753 per share. The Warrants are exercisable for
cash only. The number of shares of Common Stock to be deliverable upon exercise of the Warrants is subject to adjustment for subdivision
or consolidation of shares and other standard dilutive events. As a result of these Warrants, the Company recognized approximately
$4.0 million of stock compensation expense for the fiscal year ended May 31, 2019. In December 2018, the Company
issued a Tender Offer Statement (“Tender Offer”) to the holders of the 18,281,494 warrants issued in connection with
the Merger (See Note 4). As part of the Tender Offer the Company issued an additional 2,451,356 warrants with an exercise price
of $0.3753 per share as an inducement to the warrant holders to convert their outstanding warrants into common shares of the Company.
The associated stock-based compensation expense for the bonus warrants was $6,703,000. As a result of the inducement, warrant holders
converted their warrants into 14,708,125 shares of the Company’s Common Stock. Investors also received credits for 14,351,047
MHz-Pops to be used to acquire new spectrum licenses. During the fiscal year ended
May 31, 2019, the Company issued a total of 610,000 warrants with an exercise price of $0.54 per share. These warrants were issued
to investors who had provided financing to the Company in post-merger transactions. As a result of these warrants, the Company
recognized $213,281 of stock compensation expense for the fiscal year ended May 31, 2019. On January 2, 2019, the
Company issued a total of 1,375,000 warrants with an exercise price of $0.54 per share. The warrants were issued to backstop members
who committed to purchase securities if the Company did not meet certain equity raise levels required by the Merger (See Note 4).
As a result of these warrants, the Company recognized $256,556 of stock compensation expense for the fiscal year ended May 31,
2019. On March 28, 2019, the Company
issued a total of 1,210,518 warrants with an exercise price of $0.01 per share. The warrants were issued to certain individual
for services rendered to the Company. As a result of these warrants, the Company recognized $518,704 of stock compensation expense
for the fiscal year ended May 31, 2019. On May 21, 2019, the Company
issued a total of 600,000 warrants with an exercise price of $0.35 per share. The warrants were issued to an investor who provided
financing to the Company. As a result of these warrants, the Company recognized $226,191 of stock compensation expense for the
fiscal year ended May 31, 2019. During the fiscal year ended
May 31, 2019, the Company issued a total of 78,500 warrants with an exercise price of $0.40 per share. The warrants were issued
to several investors who provided financing to the Company. As a result of these warrants, the Company recognized $22,139 of stock
compensation expense for the fiscal year ended May 31, 2019.</t>
  </si>
  <si>
    <t>COMMITMENTS AND CONTINGENCIES</t>
  </si>
  <si>
    <t>Commitments and Contingencies Disclosure [Abstract]</t>
  </si>
  <si>
    <t xml:space="preserve">Compensatory Arrangements of Certain Officers Employment Agreement with Barclay Knapp Simultaneously with the
consummation of the Merger, the Company entered into a two-year Employment Agreement with Barclay Knapp (the “Knapp Employment
Agreement”), pursuant to which he will serve as the Company’s Chief Executive Officer. The term will automatically
renew for periods of one year unless either party gives written notice to the other party that the agreement shall not be further
extended at least 90 days prior to the end of the term, as it may have been extended. Pursuant to the Knapp Employment
Agreement, Mr. Knapp will earn an initial base annual salary of $450,000, which may be increased in accordance with the Company’s
normal compensation and performance review policies for senior executives generally. He is entitled to receive semi-annual bonuses
in a yearly aggregate amount of up to 100% of his base annual salary, at the Board’s discretion, based on the attainment
of certain individual and corporate performance goals and targets and the business condition of the Company. Mr. Knapp is also
entitled to receive stock options, under the Company’s 2017 Equity Incentive Plan, to purchase a number of shares of the
Company’s Common Stock yet to be determined by the Board, with an exercise price equal to the fair market value of the Company’s
Common Stock on the grant date. The stock options will vest in a series of 16 successive equal quarterly installments, provided
that Mr. Knapp is employed by the Company on each such vesting date. Mr. Knapp will also be eligible to participate in any long-term
equity incentive programs established by the Company for its senior level executives generally, and benefits under any benefit
plan or arrangement that may be in effect from time to time and made available to similarly situated executives of the Company. On May 20, 2019, the Knapp
Employment Agreement was amended, in connection with Mr. Knapp’s resignation as Chief Executive Officer, to reflect the title
change from Chairman and Chief Executive Officer to Executive Chairman. Employment Agreement with Terrence DeFranco Simultaneously with the
consummation of the Merger, the Company entered into a two-year Employment Agreement (the “DeFranco Employment Agreement”)
with Terrence DeFranco, pursuant to which he will serve as the Company’s President and Chief Financial Officer. The term
will automatically renew for periods of one year unless either party gives written notice to the other party that the agreement
shall not be further extended at least 90 days prior to the end of the term, as it may have been extended. Pursuant to the DeFranco
Employment Agreement, Mr. DeFranco will earn an initial base annual salary of $375,000, which may be increased in accordance with
the Company’s normal compensation and performance review policies for senior executives generally. He is entitled to receive
semi-annual bonuses in a yearly aggregate amount of up to 100% of his base annual salary, at the discretion of the Board, based
on the attainment of certain individual and corporate performance goals and targets and the business condition of the Company.
Mr. DeFranco will also receive stock options, under the Company’s 2017 Plan, to purchase 4,000,000 shares of the Company’s
Common Stock, with an exercise price equal to the fair market value of the Company’s Common Stock on the grant date. The
stock options will vest in a series of 16 successive equal quarterly installments, provided that Mr. DeFranco is employed by the
Company on each such vesting date. Mr. DeFranco will also be eligible to participate in any long-term equity incentive programs
established by the Company for its senior level executives generally, and benefits under any benefit plan or arrangement that may
be in effect from time to time and made available to similarly situated executives of the Company. On May 20, 2019, the DeFranco
Employment Agreement was amended, in connection with Mr. DeFranco’s resignation as Chief Financial Officer and appointment
to Chief Executive Officer, to reflect the title change. Leases The Company leases tower
space in various geographic locations across the United States, upon and through which its spectrum network is being developed.
Generally, these leases are for an initial five-year term with annual lease rate escalations of about 3%. With limited exception,
the leases provide anywhere from one to as many as five, 5-year options to extend. Most of these leases require the Company to
restore the towers to their original pre-lease condition, which creates the asset retirement obligations previously discussed in
Note 14. The Company leases office
space in Phoenix, Arizona. The lease expired on February 28, 2019. In August 2018, the Company entered into a new office lease
in Phoenix, Arizona, with a commencement date to begin when work on the space is substantially complete, which occurred around
January 1, 2019. The lease is for a 65-month term, with a renewal option of five years. The base rent ranges from approximately
$18,000 to $20,000 over the 65 months. The lease included five months of free rent and $38,845 in a tenant improvement allowance,
which will be recognized as deferred rent. Also, see Note 14 - Related Party Transactions; Shared Office Space. Actual rent expense
for the Phoenix office, paid under both leases was $252,403 and $218,457 for the years ending May 31, 2019 and 2018, respectively. The Company leases office
space in New Hope, Pennsylvania. The lease expired on December 31, 2018, and was extended to March 31, 2019, and then will be on
a month to month basis. Rent expense under this lease was $230,333 and $219,793 for the years ending May 31, 2019 and 2018, respectively. In May 2016, ICS entered
into a new facilities lease with a third-party for an office space in South Carolina with a lease term of 64 months for its corporate
office. The first two months were abated and then the monthly base rent is $5,176 per month for 10 months. The base rent has gradual
increases until $6,000 per month in months 61-64. Monthly rent payment also includes common area maintenance charges, taxes, parking
and other charges. The Company also paid a security deposit of $7,166 which is recorded as a prepaid expense on the accompanying
consolidated balance sheets. In October 2018, the Company terminated the lease and received the full discount. Rent expense under
this lease including occupancy costs for the years ended May 31, 2019 was $5,776. In October 2018, ICS entered
into a new sublease agreement with a third-party for an office space in South Carolina with a sublease term of one year. Rent for
the office space was $1,600 a month for 250 square feet of office space. In May 2019, the Company downsized the office space to
160 square feet which resulted in a decreased rent of $1,200 a month. The Company also paid a security deposit of $1,600. Rent
expense under this sublease for the fiscal year ended May 31, 2019 was $12,400. In December 2018, the Company
entered into a new facilities lease with a third-party for an office space in Florida with a term of one year. Rent for the office
space is $958 per month. Rent expense under this lease for the fiscal year ended May 31, 2019, was $5,910. The future minimum rental
payments for these lease obligations over the next five years and thereafter are as follows:
For the Year Ended May 31,
Tower Sites Office space Total
2020 $ 4,264,905 $ 289,965 $ 4,554,870
2021 4,379,461 297,843 4,677,304
2022 4,512,264 233,070 4,745,334
2023 4,556,724 238,897 4,795,621
2024 1,703,693 244,724 1,948,417
Thereafter 10,522,250 - 10,522,250
$ 29,939,297 $ 1,304,499 $ 31,243,796 The deferred rent liability
associated with these leases is $1,975,815 and $1,699,799 as of May 31, 2019 and 2018, respectively The Company periodically
enters into residential apartment leases for terms of 12-months or less. These units serve as temporary lodging for the benefit
of the Company and its employees traveling between Company offices in Phoenix and New Hope. There are no future minimum rental
payments required under these leases beyond 12-months. Rent expensed under these short-term residential leases was $10,160 and
$19,414 for the years ended May 31, 2019 and 2018, respectively. Legal Claims Except as described
below, there are no material pending legal proceedings in which the Company or any of its subsidiaries is a party or in which any
director, officer or affiliate of the Company, any owner of record or beneficially of more than 5% of any class of its voting securities,
or security holder is a party adverse to us or has a material interest adverse to the Company. David Alcorn Professional Corporation,
et al. v. M2M Spectrum Networks, LLC, et al. On September 7, 2018,
David Alcorn Professional Corporation and its principal, David Alcorn (“Alcorn”) filed a complaint in Superior Court
of Arizona, Maricopa County, CV2018-011966, against the Company for fraudulent transfer and successor liability as to Iota Networks,
based on claims that the company is really just a continuation of Smartcomm, LLC’s business and that money was improperly
transferred from Smartcomm, LLC to the Company to avoid Smartcomm, LLC’s, a related party, creditors. The Company believes
the true nature of this dispute is between Alcorn and Smartcomm, LLC. Alcorn is owed approximately $900,000 by Smartcomm, LLC,
for which the parties have been negotiating settlement options, although no final definitive settlement terms have been agreed
upon between Alcorn and Smartcomm, LLC as of the date of this filing. The Company has tried to facilitate settlement between those
parties by offering to prepay a note payable owed to Smartcomm, LLC, allowing the proceeds to be used by Smartcomm, LLC to pay
Smartcomm, LLC’s judgment creditors. On March 25, 2019, Smartcomm, LLC filed for Chapter 7 bankruptcy and the claims against
the Company now reside with the Chapter 7 trustee. The Company believes it is more likely than not that the Chapter 7 trustee will
not relinquish these claims to Alcorn and the case will be dismissed. The Company has appropriately accrued for all potential liabilities at May 31, 2019. Vertical
Ventures II, LLC et al. v. Smartcomm, LLC et al. On July 21, 2015,
Vertical Ventures II, LLC, along with Carla Marshall, its principal, and her investors (“Vertical”) filed a complaint
in Superior Court of Arizona, Maricopa County, CV2015-009078, against Smartcomm, LLC, a related party, including Iota Networks.
The complaint alleges breach of contract on the part of Smartcomm, LLC and Iota Networks, among other allegations, related to FCC
licenses and construction permits. Vertical seeks unspecified damages, believed to be approximately $107,000 against Iota Networks
and $1.4 million against Smartcomm. Management believes the allegations are without merit and baseless, as Smartcomm, LLC delivered
the licenses and Iota Networks has performed all of its obligations. Management intends to defend the counts via summary judgment.
To date, Smartcomm, LLC has been paying the cost to defend against this complaint. Smartcomm, LLC and Iota Networks are seeking
indemnity from certain of the plaintiffs for all legal expenses and intend to do the same as to the other plaintiffs for issues
relating to the first public notice licenses because they each signed indemnity agreements. On March 25, 2019, Smartcomm, LLC filed
for Chapter 7 bankruptcy. As a result of the bankruptcy, the case has been temporarily delayed and is expected to resume at a date
to be determined at a hearing to be held on November 25, 2019. The Company has appropriately accrued for all potential liabilities at May 31, 2019. Ladenburg Thalman &amp; Co. Inc. v.
Iota Communications, Inc. On April 17, 2019,
Ladenburg Thalman &amp; Co. Inc. (“Ladenberg”) filed a complaint in The Circuit Court of the 11th Judicial Circuit
in and for Miami-Dade County, Florida, Case No. 2019-011385-CA-01, against the Company claiming fees that are owed under an investment
banking agreement with M2M Spectrum Networks, LLC. Ladenburg seeks $758,891 based upon a transaction fee of $737,500, out-of-pocket
expenses of $1,391 and four monthly retainers of $5,000 each totaling $20,000. Ladenburg claims an amendment to the contract with
M2M Spectrum Networks, LLC was a valid and binding amendment. The Company believes the claim has no merit and that the amendment
is void as it is without authority as to the Company, that it violates FINRA rules regarding charging excessive fees and will either
be dismissed or Ladenberg will need to substitute the proper party, Iota Networks, LLC. Iota Network’s motion to dismiss
was denied on July 25, 2019, so an answer was filed on August 23, 2019. The case is now in the discovery phase. The Company has appropriately accrued for all potential liabilities at May 31, 2019. Other Proceedings The Company is currently
the defendant in various smaller claims cases totaling damages of approximately $370,000. The Company has responded to these lawsuits
and is prepared to vigorously contest these matters. As such, the Company has appropriately accrued for all potential liabilities
as of May 31, 2019. </t>
  </si>
  <si>
    <t>CONCENTRATION OF CREDIT RISK</t>
  </si>
  <si>
    <t>Risks and Uncertainties [Abstract]</t>
  </si>
  <si>
    <t xml:space="preserve">Cash Deposits Financial instruments that
potentially subject the Company to concentrations of credit risk consist principally of cash deposits. Accounts at each institution
are insured by the Federal Deposit Insurance Corporation ("FDIC") up to $250,000. As of May 31, 2019 and 2018, the Company
had approximately $583,500 and $1,081,000, respectively, in excess of the FDIC insured limit. Revenues Four customers accounted
for 88% of revenue for the fiscal year ended May 31, 2019, as set forth below:
Customer A 36 %
Customer B 21 %
Customer C 17 %
Customer D 14 % There were no concentrations
of revenue for the fiscal year ended May 31, 2018. Accounts Receivable Two customers accounted for 73% of the accounts
receivable as of May 31, 2019, as set forth below:
Customer A 37 %
Customer B 36 % There were no concentration
of accounts receivable as of the fiscal year ended May 31, 2018. </t>
  </si>
  <si>
    <t>BUSINESS SEGMENT INFORMATION</t>
  </si>
  <si>
    <t>Segment Reporting [Abstract]</t>
  </si>
  <si>
    <t xml:space="preserve">As of May 31, 2019, the
Company had three operating segments, Iota Communications, ICS and Iota Networks. The Company’s reportable
segments are distinguished by types of service, customers and methods used to provide their services. The operating results of
these business segments are regularly reviewed by the Company’s chief operating decision maker. The accounting policies
of each of the segments are the same as those described in the Summary of Significant Accounting Policies in Note 3. The Company
evaluates performance based primarily on income (loss) from operations. ICS’s net sales for
the fiscal year ended May 31, 2019 were solely derived from revenues from solar energy projects within North America. Operating results for the business segments of
the Company were as follows:
Iota Communications ICS Iota Networks Total
Year Ended May 31, 2019
Net sales $ - $ 2,096,574 $ 208,570 $ 2,305,144
Gain (Loss) from operations $ (27,938,093 ) $ (2,674,591 ) $ (22,844,656 ) $ (53,457,340 )
Year Ended May 31, 2018
Net sales $ - $ - $ 290,491 $ 290,491
Loss from operations $ - $ - $ (16,193,192 ) $ (16,193,192 )
Total Assets
May 31, 2019 $ 845,063 $ 1,471,678 $ 10,660,887 $ 12,977,628
May 31, 2018 $ - $ - $ 13,730,028 $ 13,730,028 </t>
  </si>
  <si>
    <t>INCOME TAXES</t>
  </si>
  <si>
    <t>Income Tax Disclosure [Abstract]</t>
  </si>
  <si>
    <t xml:space="preserve">We
have identified our federal and New York, South Carolina and Georgia state tax returns as “major” tax jurisdictions.
The periods our income tax returns are subject to examination for these jurisdictions are 2014 through 2019. We believe our income
tax filing positions and deductions will be sustained on audit, and we do not anticipate any adjustments that would result in
a material change to our financial position. Therefore, no liabilities for uncertain tax positions have been recorded. At
May 31, 2019, we had available net operating loss carry-forwards for federal income tax reporting purposes of approximately $50,000,000
which are available to offset future taxable income. As a result of the Tax Cuts Job Act 2017 (the Act), certain of these carry-forwards
do not expire. We have not performed a formal analysis, but we believe our ability to use such net operating losses and tax credit
carry-forwards is subject to annual limitations due to change of control provisions under Sections 382 and 383 of the Internal
Revenue Code, which significantly impacts our ability to realize these deferred tax assets. Our
net deferred tax assets, liabilities and valuation allowance as of May 31, 2019 and 2018 are summarized as follows:
Year
Ended May 31,
2019 2018
Deferred
tax assets:
Net
operating loss carryforwards $ 14,114,400 $ 7,586,000
Changes
in prior year estimates - (40,000 )
Total
deferred tax assets 14,114,400 7,546,000
Valuation
allowance (14,114,400 ) (7,546,000 )
Net
deferred tax assets $ - $ - We
record a valuation allowance in the full amount of our net deferred tax assets since realization of such tax benefits has been
determined by our management to be less likely than not. The valuation allowance increased $6,568,400 during the fiscal year ended
May 31, 2019. The valuation allowance decreased $328,000 during the fiscal year ended May 31, 2018. A
reconciliation of the statutory federal income tax benefit to actual tax benefit for the years ended May 31, 2019 and 2018 is
as follows:
2019 2018
Federal
statutory blended income tax rates (21 )% (28 )%
State
statutory income tax rate, net of federal benefit (7 ) (7 )
Change
in effective federal tax rate - 20
Permanent
differences 16 3
Incentive
stock options 1 2
Non-deductible
amortization of debt discount 2 7
Change
in valuation allowance 12 (2 )
Other (3) 6
Effective
tax rate - % - % As
of the date of this filing, the Company has not filed its 2019 federal and state corporate income tax returns. The Company expects
to file these documents as soon as practicable. The
Tax Cuts and Jobs Act (the Act) was enacted on December 22, 2017. The Act reduces the US federal corporate tax rate from 35% to
21% and will require the Company to re-measure certain deferred tax assets and liabilities based on the rates at which they are
anticipated to reverse in the future, which is generally 21%. The Company adopted the new rate as it relates to the calculations
of deferred tax amounts as of May 31, 2018. </t>
  </si>
  <si>
    <t>SUBSEQUENT EVENTS</t>
  </si>
  <si>
    <t>Subsequent Events [Abstract]</t>
  </si>
  <si>
    <t>On June 19, 2019, the Company entered into a
second amendment (the “Second Amendment”) to the June 19, 2018, convertible promissory note between the Company and
JSJ Investments, Inc. The Second Amendment effectively extends the maturity date to June 19, 2020. As inducement for the Second
Amendment the Company paid JSJ Investments, Inc. $67,397. During June 2019, the Company
issued 1,433,334 shares of Common Stock to consultants for services. During June 2019, the Company
issued 2,100,000 shares of Common Stock to investors, of which, (i) 2,000,000 shares of Common Stock were issued as inducement
pursuant to the waiver agreement entered into between the Company and AIP (See Note 11) and (ii) 100,000 shares of Common Stock
were issued as an inducement pursuant to the JSJ May Convertible Note (See Note 11). During June 2019, the Company
issued 408,736 shares of Common Stock as a result of the exercise of warrants. On August 25, 2019, the
Company drew Convertible Note Tranche #4 (“Tranche #4) totaling $500,000 dollars in net proceeds against the October 31,
2018 Note Purchase Agreement with a group of noteholders (“AIP”), with a maturity date of August 25, 2020. The principal
on Tranche #4 bears an interest rate of U.S. Libor + 10% per annum, which is also payable on maturity. Amounts due under Tranche
#4 may be converted into shares of the Company’s stock, $0.0001 par value per share, at any time at the option of the Holder,
at a conversion price of $1.00 per share. Subsequently to May 31, 2019 through the date of this filing, the Company raised approximately $2.3 million
in revenue-based notes.</t>
  </si>
  <si>
    <t>SUMMARY OF SIGNIFICANT ACCOUNTING POLICIES (Policies)</t>
  </si>
  <si>
    <t>Basis of Presentation</t>
  </si>
  <si>
    <t xml:space="preserve">The accompanying audited
consolidated financial statements have been prepared in accordance with accounting principles generally accepted in the United
States of America (“GAAP”). The summary of significant accounting policies presented below is designed to assist in
understanding the Company’s consolidated financial statements. Such consolidated financial statements and accompanying notes
are the representations of Company’s management, who is responsible for their integrity and objectivity. </t>
  </si>
  <si>
    <t>Correction to Immaterial Misstatement to Prior Period Financial Statements</t>
  </si>
  <si>
    <t xml:space="preserve">During the second and third
quarters of fiscal 2019, the Company identified incorrect period classification of revenues related to its subsidiary ICS. As a
result, revenues were understated for the six months ended November 30, 2019 and overstated for the nine months ended February
28, 2019. Based on an analysis of
Accounting Standards Codification (“ASC”) 250 – “Accounting Changes and Error Corrections” (“ASC
250”), Staff Accounting Bulletin 99 – “Materiality” (“SAB 99”) and Staff Accounting Bulletin
108 – Considering the Effects of Prior Year Misstatements when Quantifying Misstatements in Current Year Financial Statements
(“SAB 108”), the Company determined that these errors were immaterial to the previously-issued financial statements.
The Company analyzed and considered all relevant quantitative and qualitative factors and determined that the prior period financial
statements should be corrected, even though such revision previously was and continues to be immaterial to the prior period financial
statements. See Note 4 for further details
regarding the prior period misstatements. </t>
  </si>
  <si>
    <t>Principles of Consolidation</t>
  </si>
  <si>
    <t xml:space="preserve">These consolidated financial
statements include the accounts of the Company and wholly-owned subsidiaries Iota Networks and ICS. Intercompany accounts and transactions
have been eliminated upon consolidation. </t>
  </si>
  <si>
    <t>Reclassifications</t>
  </si>
  <si>
    <t xml:space="preserve">The following reclassifications
have been made to conform the prior period data to the current presentations: (i) for the fiscal year ended May 31, 2018, $83,500
was reclassified from Other Current Assets to Accounts Receivable, (ii) for the fiscal year ended May 31, 2018, $51,460 and $63,490
was reclassified from Property and Equipment and Due From Related Party, respectively, to Intangible Assets, (iii) for the fiscal
year ended May 31, 2018, $104,924 was reclassified from Network Related Costs to Cost of Sales, and (iv) for the fiscal year ended
May 31, 2018, $1,582,905, $5,698,442 and $542,782 was reclassified from Network Related Costs to Application Server and Software,
Tower and Related Expenses and Research and Development, respectively. </t>
  </si>
  <si>
    <t>Use of Estimates</t>
  </si>
  <si>
    <t xml:space="preserve">The preparation of the consolidated
financial statements in conformity with GAAP requires management to make estimates and assumptions that affect the reported amounts
of assets, liabilities, equity-based transactions, revenue and expenses and disclosure of contingent liabilities at the date of
the consolidated financial statements. The Company bases its estimates and assumptions on historical experience, known or expected
trends and various other assumptions that it believes to be reasonable. As future events and their effects cannot be determined
with precision, actual results could differ from these estimates which may cause the Company’s future results to be affected. </t>
  </si>
  <si>
    <t>Revenue</t>
  </si>
  <si>
    <t xml:space="preserve">The Company accounts for
revenue in accordance with ASC Topic 606, Revenue from Contracts with Customers, which Iota Networks adopted beginning on June
1, 2016, as the Company did not have significant in process revenues prior to that time. The Company did not record a retrospective
adjustment but opted for full retrospective method for all contracts. For purposes of this presentation,
activities related to the Company’s wireless network carrier segment are classified under Iota Networks, activities related
to the Company’s industrial automation and solar energy, LED lighting and heating plant implementation services are classified
under ICS and activities related to the parent company are classified under Iota Communications. Iota Networks Revenue Streams The Company derives revenues
from FCC license services provided to customers who have already obtained a frequency license from other service providers which
are classified as Network Hosting Services. Additionally, owners of granted, but not yet operational, FCC licenses (termed “FCC
Construction Permits” or “Permits”) can pay an upfront fee to the Company, for the Company to construct the facilities
for the customers licenses and activate their licenses operationally, thus converting the customers’ ownership of the FCC
Construction Permits into a fully-constructed license (“FCC License Authorization”). Once the construction certification
is obtained from the FCC, the Company may enter into an agreement with the Licensee to lease the spectrum. Once perfected in this
manner, the Company charges the customer recurring yearly license and equipment administration fee of 10% of the original payment
amount. Taken together, these services constitute the Company’s Network Hosting Services. Owners of already perfected FCC
licenses can pay an upfront fee and the Company charges annual renewal fee of 10% of the upfront application fee for maintaining
the license and equipment and allowing the client access to their FCC license outside of the nationwide network. Performance Obligations The Company’s contract’s
transaction price is allocated to each distinct performance obligation and recognized as revenue when, or as, the performance obligation
is satisfied. The Company has determined there are three performance obligations related to the Network Hosting Services agreements. The first performance obligation
arises from the services related to obtaining FCC license perfection; the second is maintaining the license in compliance with
regulatory affairs and the third the services related to acting as a future sales or lease agent for the customer. Given the nature
of the service in the first performance obligation, the Company recognizes revenue from the upfront fees at the point in time that
the license is perfected. The Company recognizes the
annual fee revenue related to the second performance obligation ratably over the contract term as the services are transferred
and performed. Amounts received prior to being earned are recognized as deferred revenue on the accompanying consolidated balance
sheets. Pursuant to its Network
Hosting Services agreements, the Company also derives revenues from annual renewal fees from its licensees for the purpose of covering
costs associated with maintaining and operating the licenses. Annual renewal fee revenue is recognized ratably over the renewal
period as the services are performed and additional revenue collected. The third performance obligation is for future possible
services and would be recognized when and if the performance obligation is satisfied. ICS Sales of services are recognized
when the performance obligations are fulfilled, and the customer takes risk of ownership and assumes the risk of loss. Service
revenue is recognized when the service is completed under ASC Topic 606. Deferred revenue represents revenues billed but not yet
earned and included in contract liabilities on the accompanying consolidated balance sheets. Performance Obligations A performance obligation
is a promise in a contract to transfer a distinct good or service to the customer and is the unit of account in ASC Topic 606.
The contract transaction price is allocated to each distinct performance obligation and recognized as revenue when, or as, the
performance obligation is satisfied. The majority of the Company’s contracts have a single performance obligation which are
not separately identifiable from other promises in the contracts and is, therefore, not distinct. Payment is generally due
within 30 to 45 days of invoicing based on progress billings. There is no financing or variable component. The Company does not
act as an agent in its contracts. Solar and LED Lighting
Installation and Construction Contracts The Company recognizes solar
panel and LED lighting system design, construction and installation contract revenue over time, as performance obligations are
satisfied, due to the continuous transfer of control to the customer. The Company has determined that individual contracts at a
single location are generally accounted for as a single performance obligation and are not segmented between types of services
provided on these contracts. The Company recognizes revenue using the cost to cost percentage of completion method, based primarily
on contract costs incurred to date compared to total estimated contract costs. The percentage-of-completion method (an input method)
is the most accurate depiction of the Company’s performance because it directly measures the value of the services transferred
to the customer, and the consideration that is required to be paid by the customer based on the contract. Changes to total estimated
contract costs or losses, if any, are recognized in the period in which they are determined as assessed at the contract level.
Pre-contract costs are expensed as incurred unless they are expected to be recovered from the client. Customer payments on solar
and LED lighting system contracts are typically billed upon the successful completion of milestones written into the contract and
are due within 30 to 45 days of billing, depending on the contract. Contract assets represent
revenue recognized in excess of amounts billed and include unbilled receivables (typically for cost reimbursable contracts). Contract
liabilities represent amounts billed to clients in excess of revenue recognized to date. The Company recorded a loss reserve
on contract assets of $71,627 as of May 31, 2019. Variable Consideration The nature of the Company’s
contracts gives rise to several types of variable consideration, including claims and unpriced change orders. The Company recognizes
revenue for variable consideration when it is probable that a significant reversal in the amount of cumulative revenue recognized
will not occur. The Company estimates the amount of revenue to be recognized on variable consideration using the expected value
(i.e., the sum of a probability-weighted amount) or the most likely amount method, whichever is expected to better predict the
amount. Factors considered in determining whether revenue associated with claims (including change orders in dispute and unapproved
change orders in regard to both scope and price) should be recognized include the following: (a) the contract or other evidence
provides a legal basis for the claim, (b) additional costs were caused by circumstances that were unforeseen at the contract date
and not the result of deficiencies in the Company’s performance, (c) claim-related costs are identifiable and considered
reasonable in view of the work performed, and (d) evidence supporting the claim is objective and verifiable. If the requirements
for recognizing revenue for claims or unapproved change orders are met, revenue is recorded only when the costs associated with
the claims or unapproved change orders have been incurred. Back charges to suppliers or subcontractors are recognized as a reduction
of cost when it is determined that recovery of such cost is probable, and the amounts can be reliably estimated. Disputed back
charges are recognized when the same requirements described above for claims accounting have been satisfied. The Company generally provides
limited warranties for work performed under its solar and LED lighting system contracts. The warranty periods typically extend
for a limited duration following substantial completion of the Company’s work on a project. The Company does not charge customers
or sell warranties separately, as such warranties are not considered a separate performance obligation of the Company. The vast
majority of warranties are guaranteed by subcontractors. As of May 31, 2019, the Company has recognized a warranty reserve of approximately
$314,000. Remaining Unsatisfied
Performance Obligations The Company’s remaining
unsatisfied performance obligations as of May 31, 2019 represent a measure of the total dollar value of work to be performed on
contracts awarded and in progress. The Company had $3,112,044 in remaining unsatisfied performance obligations as of May 31, 2019. The Company expects to satisfy
its remaining unsatisfied performance obligations as of May 31, 2019 over the following year. Although the remaining unsatisfied
performance obligations reflects business that is considered to be firm, cancellations, deferrals or scope adjustments may occur.
The remaining unsatisfied performance obligations is adjusted to reflect any known project cancellations, revisions to project
scope and cost, and project deferrals, as appropriate. Application Sales The Company enters into
arrangements with end users for items which may include software license fees, services, maintenance and royalties or various combinations
thereof. Revenues from software licensing are recognized in accordance with ASC Topic 606 as adopted on June 1, 2016. The application
sales segment had revenues of $66,650 and $0 for the years ended May 31, 2019 and 2018, respectively, from software licensing. Practical Expedients As part of ASC 606, the
Company has adopted several practical expedients including that the Company has determined that it need not adjust the promised
amount of consideration for the effects of a significant financing component since the Company expects, at contract inception,
that the period between when the Company transfers a promised service to the customer and when the customer pays for that service
will be one year or less. Disaggregated Revenues Revenue consists of the
following by service offering for the fiscal year ended May 31, 2019:
Energy Services(a) Network Hosting Services(b) Application Sales(a) Total
$ 2,029,924 $ 208,570 $ 66,650 $ 2,305,144 Revenue consists of the
following by service offering for the fiscal year ended May 31, 2018:
Energy Services(a) Network Hosting Services(b) Application Sales(a) Total
$ - $ 290,491 $ - $ 290,491 (a) Included
in ICS segment (b) Included
in Iota Networks segment Contract Modifications There were no contract modifications
during the years ended May 31, 2019 and 2018. Contract modifications are not routine in the performance of the Company’s
contracts in the Iota Networks Segment. </t>
  </si>
  <si>
    <t xml:space="preserve">The Company considers all
highly liquid investments with maturities of three months or less at the time of purchase to be cash equivalents. There are no
cash equivalents as of May 31, 2019 or 2018. </t>
  </si>
  <si>
    <t>Account Receivable</t>
  </si>
  <si>
    <t xml:space="preserve">Other Receivables are included in other current assets on the balance sheet include amounts due under the various
programs including Network Hosting, Spectrum Partners and Reservation Programs services (See Note 12). The Company periodically
assesses its accounts and other receivables for collectability on a specific identification basis. If collectability of an account
becomes unlikely, an allowance is recorded for that doubtful account. As of and for the years ended May 31, 2019 and 2018, the
Company has determined that an allowance of $810,132 and $0 for doubtful accounts was necessary, respectively. </t>
  </si>
  <si>
    <t>Property and Equipment</t>
  </si>
  <si>
    <t xml:space="preserve">Property and equipment are
recorded at cost. Depreciation is computed using straight-line method over the estimated useful lives of the related assets, generally
three to fifteen years. Expenditures that enhance the useful lives of the assets are capitalized and depreciated. All site and tower costs
are capitalized as construction-in-progress ("CIP"), as incurred. As tower sites become operational and are considered
to be placed in service as radios are installed, at which time the Company transfers site specific CIP to capitalized site and
tower equipment costs and begins to depreciate those assets on a straight-line basis over 10 years. Network equipment costs for
hardware are capitalized, as incurred, and depreciated on a straight-line basis over 5 years. Furniture, fixtures and equipment
are capitalized at cost and depreciated on a straight-line basis over useful lives ranging from 5 to 7 years. Maintenance and repairs
are charged to expense as incurred. At the time of retirement or other disposition of property and equipment, the cost and accumulated
depreciation will be removed from the accounts and the resulting gain or loss, if any, will be reflected in operations. </t>
  </si>
  <si>
    <t>Software Development Costs</t>
  </si>
  <si>
    <t xml:space="preserve">The Company is developing
software for a multi-layered system of application platforms that will utilize the GPS capabilities of the spectrum network and
other leased network availability, to provide solutions for customers. The Company follows the guidance of ASC 985-20, “Costs
of software to be sold, leased, or marketed”, which calls for the expense of costs until technical feasibility is established.
Any costs the Company had incurred during planning, designing, coding, and testing activities that are necessary to establish that
the product can be produced to meet its design specifications are expensed as incurred. Once technical feasibility of the product
has been established, the Company capitalizes the costs, until the product is available for general release to customers. The capitalized
costs are amortized on a product-by-product basis over the estimated economic life of the product. At the period end, the Company
compares the unamortized capitalized costs to the estimated net realizable value, and if the unamortized costs are greater than
the expected future gross revenues, the excess is written down to the net realizable value. For the products which have
been released to date, there have not been substantial revenues, and therefore the Company wrote down their unamortized costs in
prior periods. As of May 31, 2019, there are no software or related products that have reached technical feasibility. For the years
ending May 31, 2019 and 2018, software development costs have been approximately $1,108,000 and $1,583,000. </t>
  </si>
  <si>
    <t>Contract Assets</t>
  </si>
  <si>
    <t xml:space="preserve">The Company records capitalized
jobs costs on the balance sheet and expenses the costs upon completion of related jobs based on when revenue is earned. As of May
31, 2019 and 2018, the Company had $435,788 and $0, respectively included on their balance sheets under Contract Assets. </t>
  </si>
  <si>
    <t>Impairment of Long-Lived Assets</t>
  </si>
  <si>
    <t xml:space="preserve">The
Company reviews long-lived assets, including definite-lived intangible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If the operation
is determined to be unable to recover the carrying amount of its assets, then these assets are written down first, followed by
other long-lived assets of the operation to fair value. Fair value is determined based on discounted cash flows or appraised values,
depending on the nature of the assets. For the years ended May, 2019 and 2018, </t>
  </si>
  <si>
    <t>Intangible Assets</t>
  </si>
  <si>
    <t xml:space="preserve">The Company records its
intangible assets at cost in accordance with Accounting Standards Codification (“ASC”) 350, Intangibles – Goodwill
and Other. Definite lived intangible assets are amortized over their estimated useful life using the straight-line method, which
is determined by identifying the period over which the cash flows from the asset are expected to be generated. During the fiscal
year ended May 31, 2019, the Company had impairment losses relating to its intangible assets acquired in the Merger (See Notes
5 and 8). </t>
  </si>
  <si>
    <t>Goodwill</t>
  </si>
  <si>
    <t xml:space="preserve">Goodwill represents the
excess of the purchase price of acquired business over the estimated fair value of the identifiable net assets acquired. Goodwill
is not amortized but is tested for impairment at least annually at year end, at the reporting unit level or more frequently if
events or changes in circumstances indicate that the asset might be impaired. The goodwill impairment test is applied by performing
a qualitative assessment before calculating the fair value of the reporting unit. If, on the basis of qualitative factors, it is
considered not more likely than not that the fair value of the reporting unit is less than the carrying amount, further testing
of goodwill for impairment would not be required. Otherwise, goodwill impairment is tested using a two-step approach. The first step involves
comparing the fair value of the reporting unit to its carrying amount. If the fair value of the reporting unit is determined to
be greater than its carrying amount, there is no impairment. If the reporting unit's carrying amount is determined to be greater
than the fair value, the second step must be completed to measure the amount of impairment, if any. The second step involves calculating
the implied fair value of goodwill by deducting the fair value of all tangible and intangible assets, excluding goodwill, of the
reporting unit from the fair value of the reporting unit as determined in step one. The implied fair value of the goodwill in this
step is compared to the carrying value of goodwill. If the implied fair value of the goodwill is less than the carrying value of
the goodwill, an impairment loss equivalent to the difference is recorded (See Note 8 for impairment disclosure). </t>
  </si>
  <si>
    <t>Convertible Instruments</t>
  </si>
  <si>
    <t xml:space="preserve">The Company evaluates and
accounts for conversion options embedded in its convertible instruments in accordance with accounting standards for “Accounting
for Derivative Instruments and Hedging Activities.”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Original issue discounts (“OID”)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could or require net cash settlement, then
the contract shall be classified as an asset or a liability. </t>
  </si>
  <si>
    <t>Deferred Rent</t>
  </si>
  <si>
    <t xml:space="preserve">The Company recognizes escalating
rent provisions on a straight-line basis over the lease term. For leases associated with its tower site locations, the Company
assumes all lease extension options will be exercised resulting in lease terms of 5 - 30 years. For leases associated with office
space, the Company assumes the initial lease term, generally 5 years. A deferred rent liability is recognized for the difference
between actual scheduled lease payments and the rent expense determined on a straight-line basis. </t>
  </si>
  <si>
    <t>Asset Retirement Obligations</t>
  </si>
  <si>
    <t xml:space="preserve">The Company accounts for
asset retirement obligations in accordance with authoritative guidance that requires entities to record the fair value of a liability
for an asset retirement obligation in the period in which it is incurred. An asset retirement obligation is defined as a legal
obligation associated with the retirement of tangible long-lived assets in which the timing and/or method of settlement may or
may not be conditional on a future event that may or may not be within the control of the Company. When the liability is initially
recorded, the Company capitalizes the estimated cost of retiring the asset as part of the carrying amount of the related long-lived
asset. The Company estimates the fair value of its asset retirement obligations based on the discounting of expected cash flows
using various estimates, assumptions and judgments regarding certain factors such as the existence of a legal obligation for an
asset retirement obligation; estimated amounts and timing of settlements; the credit-adjusted risk-free rate to be used; and inflation
rates. The asset retirement obligations
of the Company are associated with leases for its tower site locations. For purposes of estimating its asset retirement obligations,
the Company assumes all lease extension options will be exercised for the tower site locations, consequently resulting in measurement
periods of 5 - 30 years. Depreciation associated with asset retirement costs is recognized over the full term of the respective
leases, including extension options. </t>
  </si>
  <si>
    <t>Deferred License Service Costs</t>
  </si>
  <si>
    <t xml:space="preserve">The Company incurs costs
related to providing license services to its Spectrum Partners. These costs are frequency coordination fees and FCC filing fees.
Per the Company’s accounting policy, these costs are expensed as incurred. </t>
  </si>
  <si>
    <t>Advertising and Marketing Costs and Deferred Finance Charges</t>
  </si>
  <si>
    <t xml:space="preserve">The Company expenses advertising
and marketing costs as they are incurred. Advertising and marketing expenses were $170,895 and $446,872 for the years ended May
31, 2019 and 2018, respectively, and are recorded in selling, general and administrative expenses on the statement of operations. Broker fees associated with
the procurement of SP program are deferred and capitalized as deferred financing costs offset against the revenue-based loans.
These financing costs are amortized over the initial five-year term of the Spectrum Partners program (“Spectrum Partners
Program”). Amortization of previously deferred financing costs was $215,237 and $122,932 for the years ended May 31, 2019
and 2018, respectively, and are recorded in selling, general and administrative expenses on the statement of operations. </t>
  </si>
  <si>
    <t>Research &amp; Development Costs</t>
  </si>
  <si>
    <t xml:space="preserve">In accordance with ASC 730-10-25,
research and development costs shall be charged to expense when incurred. Total research &amp; development costs were $4,088,991
and $542,782 for the years ended May 31, 2019 and 2018, respectively. </t>
  </si>
  <si>
    <t>Segment Policy</t>
  </si>
  <si>
    <t xml:space="preserve">The Company’s reportable
segments, Iota Networks, ICS and Iota Communications, are distinguished by types of service, customers and methods used to provide
their services. The operating results of these business segments are regularly reviewed by the Company’s chief operating
decision maker. The Company evaluates performance based primarily on income (loss) from operations. </t>
  </si>
  <si>
    <t>Fair Value Measurements</t>
  </si>
  <si>
    <t>As defined in ASC 820, "Fair
Value Measurements and Disclosure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Level 1: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Pricing inputs include significant inputs that are generally less observable from objective sources. These inputs may be used with internally developed methodologies that result in management’s best estimate of fair value.</t>
  </si>
  <si>
    <t>Fair Value of Financial Instruments</t>
  </si>
  <si>
    <t xml:space="preserve">The carrying value of cash,
accounts receivable, other receivables, accounts payable and accrued expenses, payroll liabilities, and advances approximate their
fair values based on the short-term maturity of these instruments. The carrying amount of notes and convertible promissory notes
approximates the estimated fair value for these financial instruments as management believes that such notes constitute substantially
all of the Company’s debt and interest payable on the notes approximates the Company’s incremental borrowing rate. </t>
  </si>
  <si>
    <t>Net Loss per Common Share</t>
  </si>
  <si>
    <t xml:space="preserve">Basic net loss per common
share is computed by dividing the net loss by the weighted average number of common shares outstanding during the period. Diluted
net loss per share includes the effect of Common Stock equivalents (stock options, unvested restricted stock, and warrants) when,
under either the treasury or if-converted method, such inclusion in the computation would be dilutive. The following table summarizes
the securities that were excluded from the diluted per share calculation because the effect of including these potential shares
was antidilutive due to the Company’s net loss position even though the exercise price could be less than the average
market price of the common shares:
Year Ended May 31,
2019 2018
Convertible notes 6,578,997 -
Stock options 6,812,500 6,520,834
Warrants 16,501,252 7,260,641
Total 29,892,749 13,781,475 </t>
  </si>
  <si>
    <t>Stock-Based Compensation</t>
  </si>
  <si>
    <t xml:space="preserve">The Company applies the
provisions of ASC 718, Compensation—Stock Compensation (“ASC 718”), which requires the measurement and recognition
of compensation expense for all stock-based awards made to employees, including employee stock options, in the statements of operations. For stock options issued
to employees and members of the board of directors for their services,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Pursuant to ASU 2018-07
Compensation – Stock Compensation (Topic 718): Improvements to Nonemployee Share-Based Payment Accounting, the Company accounts
for stock options issued to non-employees for their services in accordance ASC 718. The Company uses valuation methods and assumptions
to value the stock options that are in line with the process for valuing employee stock options noted above. </t>
  </si>
  <si>
    <t>Income Taxes</t>
  </si>
  <si>
    <t xml:space="preserve">Deferred tax assets
and liabilities are recognized for the future tax consequences attributable to differences between the consolidated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utilizes
ASC 740, “Income Taxes,” which requires the recognition of deferred tax assets and liabilities for the expected
future tax consequences of events that have been included in the consolidated financial statements or tax returns. The
Company accounts for income taxes using the asset and liability method to compute the differences between the tax basis of
assets and liabilities and the related financial amounts, using currently enacted tax rates. A valuation allowance is
recorded when it is “more likely-than-not” that a deferred tax assets will not be realized. For uncertain tax positions
that meet a “more likely than not” threshold, the Company recognizes the benefit of uncertain tax positions in the
consolidated financial statements. The Company’s practice is to recognize interest and penalties, if any, related to uncertain
tax positions in income tax expense in the consolidated statements of operations. </t>
  </si>
  <si>
    <t>Recent Accounting Pronouncements</t>
  </si>
  <si>
    <t>On May 10, 2017, the FASB
issued ASU 2017-09 “Compensation—Stock Compensation (Topic 718): Scope of Modification Accounting”, which provides
guidance to clarify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guidance is effective prospectively
for all companies for annual periods beginning on or after December 15, 2017. Early adoption is permitted. The adoption of ASU
2017-09 did not have any impact on the Company's consolidated financial statements and related disclosures. In January 2017, FASB issued
ASU 2017-01, “Business Combinations (Topic 805) Clarifying the Definition of a Business”. The amendments in this Update
i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The Company adopted this ASU on June 1, 2018. The adoption
of ASU 2017-01 did not have any impact on the Company's consolidated financial statements and related disclosures. In August 2016, the FASB
issued ASU 2016-15, “Statement of Cash Flows (Topic 230) Classification of Certain Cash Receipts and Cash Payments”.
The new guidance is intended to reduce diversity in practice in how certain transactions are classified in the statement of cash
flows. ASU 2016-15 is effective for the Company beginning in the first quarter of fiscal 2019. Early adoption is permitted, provided
that all of the amendments are adopted in the same period. The guidance requires application using a retrospective transition method.
The adoption of ASU 2016-15 did not have any impact on the Company's consolidated financial statements and related disclosures. On February 25, 2016, the
FASB issued ASU No. 2016-02, Leases (Topic 842). The new guidance establishes the principles to report transparent and economically
neutral information about the assets and liabilities that arise from leases. The new guidance is effective for fiscal years beginning
after December 15, 2018, including interim periods within those fiscal years. The Company is currently evaluating the impact of
adopting this guidance. All other newly issued but
not yet effective accounting pronouncements have been deemed to be not applicable or immaterial to the Company.</t>
  </si>
  <si>
    <t>SUMMARY OF SIGNIFICANT ACCOUNTING POLICIES (Tables)</t>
  </si>
  <si>
    <t>Disaggregated revenues</t>
  </si>
  <si>
    <t xml:space="preserve">Revenue consists of the
following by service offering for the fiscal year ended May 31, 2019:
Energy Services(a) Network Hosting Services(b) Application Sales(a) Total
$ 2,029,924 $ 208,570 $ 66,650 $ 2,305,144 Revenue consists of the
following by service offering for the fiscal year ended May 31, 2018:
Energy Services(a) Network Hosting Services(b) Application Sales(a) Total
$ - $ 290,491 $ - $ 290,491 (a) Included
in ICS segment (b) Included
in Iota Networks segment </t>
  </si>
  <si>
    <t>Securities excluded from the diluted per share calculation</t>
  </si>
  <si>
    <t xml:space="preserve">Year Ended May 31,
2019 2018
Convertible notes 6,578,997 -
Stock options 6,812,500 6,520,834
Warrants 16,501,252 7,260,641
Total 29,892,749 13,781,475 </t>
  </si>
  <si>
    <t>REVISION OF PRIOR QUARTER IMMATERIAL MISSTATEMENT (Tables)</t>
  </si>
  <si>
    <t>Effects of the revisions on the financial statements</t>
  </si>
  <si>
    <t>Consolidated Balance Sheet as of Previously Reported Adjustments As Restated
November 30, 2018
Contract Assets, net $ 228,222 $ 92,621 $ 320,843
Accounts Payable and Accrued Expenses $ 13,417,821 $ 31,721 $ 13,449,542
Consolidated Statement of Operations as of Previously Reported Adjustments As Restated
November 30, 2018
Net Sales $ 793,044 $ 92,621 $ 885,665
Cost of Sales $ 731,654 $ 31,721 $ 763,375
Basic and Diluted Net Loss Per Share $ (0.18 ) $ 0.00 $ (0.18 )
Consolidated Balance Sheet as of Previously Reported Adjustments As Restated
February 28, 2019
Contract Assets, net $ 1,248,232 $ (963,739 ) $ 284,493
Contract Liabilities $ 90,010 $ 41,696 $ 131,706
Accounts Payable and Accrued Expenses $ 14,473,604 $ (75,670 ) $ 14,397,934
Consolidated Statement of Operations as of Previously Reported Adjustments As Restated
February 28, 2019
Net Sales $ 2,685,252 $ (1,131,111 ) $ 1,554,141
Cost of Sales $ 1,759,788 $ (75,670 ) $ 1,684,118
Selling, General and Administrative Expense $ 12,489,929 $ (125,676 ) $ 12,364,253
Basic and Diluted Net Loss Per Share $ (0.25 ) $ 0.00 $ (0.25 )</t>
  </si>
  <si>
    <t>ACQUISITIONS (Tables)</t>
  </si>
  <si>
    <t>Purchase price allocation, assets acquired and assumed liabilities</t>
  </si>
  <si>
    <t xml:space="preserve">Consideration paid $ 880,602
Tangible assets acquired:
Cash 72,059
Accounts receivable, net 184,165
Contract assets 473,998
Other current assets &amp; prepaid expenses 354,955
Fixed assets - net 20,291
Security deposit 30,289
Total tangible assets $ 1,135,757
Assumed liabilities:
Accounts payable $ 2,983,537
Accrued expenses 673,736
Contract liabilities 59,385
Accrued income tax 63,082
Warranty reserve 210,594
Debt subject to equity being issued 179,180
Advances from related party 827,700
Convertible debentures, net of debt discount 850,000
Notes payable 535,832
Total assumed liabilities $ 6,383,046
Net tangible (liabilities) $ (5,247,289 )
Intangible assets acquired: (a.)
IP/technology/patents $ 210,000
Customer base 17,000
Tradenames - trademarks 510,500
Non-compete agreements 140,500
Total intangible assets acquired 878,000
Net assets acquired (4,369,289 )
Goodwill (b.)(c.) $ 5,249,891 </t>
  </si>
  <si>
    <t>Proforma financial information</t>
  </si>
  <si>
    <t>Year Ended May 31,
Year Ended May 31,
2019 2018
Net revenue $ 3,150,626 $ 12,352,414
Net loss $ (61,833,977 ) $ (32,290,057 )</t>
  </si>
  <si>
    <t>OTHER CURRENT ASSETS (Tables)</t>
  </si>
  <si>
    <t xml:space="preserve">May 31, 2019
May 31, 2018
Other receivables $ 110,451 $ 542,058
Prepaid legal fees and other prepaid expense 635,746 180,575
Total other current assets $ 746,197 $ 722,633 </t>
  </si>
  <si>
    <t>PROPERTY AND EQUIPMENT (Tables)</t>
  </si>
  <si>
    <t>Property and equipment</t>
  </si>
  <si>
    <t xml:space="preserve">May 31, 2019
May 31, 2018
Site and tower equipment $ 6,678,148 $ 6,313,737
Network equipment 859,829 891,361
Asset retirement costs 1,530,163 1,487,947
Furniture, fixtures and equipment 208,903 278,825
Construction in progress 4,606,949 4,825,906
13,883,992 13,797,776
Less: accumulated depreciation (3,759,229 ) (2,712,147 )
Property and equipment, net $ 10,124,763 $ 11,085,629 </t>
  </si>
  <si>
    <t>INTANGIBLE ASSETS AND GOODWILL (Tables)</t>
  </si>
  <si>
    <t xml:space="preserve">Balance May 31, 2018 $ -
Acquisition of Goodwill (See Note 4) 5,249,891
Impairment (5,249,891 )
Ending balance, May 31, 2019 $ - </t>
  </si>
  <si>
    <t>Intangible assets</t>
  </si>
  <si>
    <t xml:space="preserve">Useful
life 2019 2018
IP/Technology(1) 5 years $ 210,000 $ -
Customer base(1) 5 years 17,000 -
Tradename/marks(1) 5 years 510,500 -
Non-compete(1) 4 years 140,500 -
FCC licenses(2) 114,950 114,950
992,950 114,950
Less accumulated amortization (90,750 ) (-)
Less impairment charge (615,662 ) (-)
Total $ 286,538 $ 114,950
(1) These intangible assets were related to the FMV of Solbright (ICS) at the date of the reverse merger.
(2) The licenses are able to be and have been renewed every ten years. As such, the Company categorizes these intangible assets as indefinite lived intangible assets and have not recorded amortization costs for the years ended May 31, 2019 and 2018. </t>
  </si>
  <si>
    <t>Intangible assets after impairment</t>
  </si>
  <si>
    <t xml:space="preserve">Useful
life 2019
IP/Technology 5 years $ -
Customer base 5 years -
Tradename/marks 5 years 165,900
Non-compete 4 years 5,688
FCC licenses 114,950
Total $ 286,538 </t>
  </si>
  <si>
    <t>ACCOUNTS PAYABLE AND ACCRUED EXPENSES (Tables)</t>
  </si>
  <si>
    <t xml:space="preserve">May 31, 2019
May 31, 2018
Accounts payable $ 14,136,259 $ 1,742,670
Tower rent accrual 2,910,483 5,902,894
Accrued expenses 1,337,628 300,000
Debt subject to equity issuance 179,180 -
$ 18,563,550 $ 7,945,564 </t>
  </si>
  <si>
    <t>CONVERTIBLE DEBENTURES AND NOTES PAYABLE (Tables)</t>
  </si>
  <si>
    <t>Convertible debentures</t>
  </si>
  <si>
    <t xml:space="preserve">May 31, 2019
LIBOR + 10% Convertible note payable, due October 31, 2019 – AIP $ 2,283,198
LIBOR + 10% Convertible note payable, due December 7, 2019 – AIP 1,000,000
LIBOR + 10% Convertible note payable, due May 24, 2020– AIP 1,000,000
10% Convertible note payable, due June 19, 2020 150,000
8% Convertible note payable, due November 30, 2019 17,098
$ 4,450,296 </t>
  </si>
  <si>
    <t>Notes payable assumed as part of the Merger</t>
  </si>
  <si>
    <t xml:space="preserve">May 31, 2019
Notes payable dated 2011, currently in default, at interest of 0% to 16% $ 84,290
Notes payable dated 2011, currently in default, at interest of 8% 74,812
Note payable, dated August 11, 2016, currently in default, with interest of 12% 150,000
Note payable, dated March 31, 2016, currently in default, with interest at 12% 10,000
Note payable, dated May 6, 2016, currently in default, with interest at 12% 10,000
Note payable, dated April 20, 2018, currently in default, with interest at 12% 50,000
Note payable, dated March 1, 2017, currently in default, with interest at 12% 100,000
$ 479,102 </t>
  </si>
  <si>
    <t>REVENUE-BASED NOTES AND ACCRUED INTEREST (Tables)</t>
  </si>
  <si>
    <t>Revenue based notes, debt securities and accrued interest</t>
  </si>
  <si>
    <t xml:space="preserve">May 31, 2019
May 31, 2018
Spectrum Partners program $ 68,253,496 $ 52,030,566
Reservations program 2,045,075 1,838,050
Accrued interest on reservations pool program 243,820 109,890
Solutions pool program 6,861,237 6,836,617
Total revenue-based notes 77,403,628 60,815,123
Debt discounts, unamortized (914,408 ) (1,126,838 )
Total revenue-based notes, net $ 76,489,220 $ 59,688,285 </t>
  </si>
  <si>
    <t>ASSET RETIREMENT OBLIGATION (Tables)</t>
  </si>
  <si>
    <t xml:space="preserve">May 31, 2019
May 31, 2018
Opening balance $ 1,676,932 $ 1,619,354
Liabilities incurred 40,989 5,814
Accretion expense 53,306 51,764
Ending balance $ 1,771,227 $ 1,676,932 </t>
  </si>
  <si>
    <t>STOCK-BASED COMPENSATION (Tables)</t>
  </si>
  <si>
    <t>Stock option activity</t>
  </si>
  <si>
    <t xml:space="preserve">Weighted
Average
Shares Exercise Price
Outstanding at June 1, 2018 6,520,834 $ 1.12
Granted 4,000,000 0.99
Exercised - -
Expired or cancelled (3,708,334 ) 1.16
Outstanding at May 31, 2019 6,812,500 $ 1.02 </t>
  </si>
  <si>
    <t>Stock options outstanding</t>
  </si>
  <si>
    <t xml:space="preserve">Weighted- Weighted-
Average Average
Range of Outstanding Remaining Life Exercise Number
exercise prices Options In Years Price Exercisable
$ 0.60 1,000,000 6.90 $ 0.60 1,000,000
0.99 4,000,000 9.27 0.99 750,000
1.20 1,562,500 5.58 1.20 1,562,500
2.00 250,000 6.90 2.00 250,000
6,812,500 7.99 $ 1.06 3,562,500 </t>
  </si>
  <si>
    <t>Warrant activity</t>
  </si>
  <si>
    <t xml:space="preserve">Weighted
Average
Shares Exercise Price
Outstanding at May 31, 2018 7,260,641 $ 1.15
Granted 26,106,867 0.38
Exercised (15,278,255 ) 0.36
Expired or cancelled (1,588,001 ) 1.41
Outstanding at May 31, 2019 16,501,252 $ 0.635 </t>
  </si>
  <si>
    <t>Warrants outstanding</t>
  </si>
  <si>
    <t xml:space="preserve">Outstanding and exercisable
Weighted- Weighted-
Range of Average Average
Exercise Number Remaining Life Exercise Number
Prices Outstanding in Years Price Exercisable
$ 0.01 640,388 4.83 $ 0.01 640,388
0.35 600,000 2.98 0.35 600,000
0.38 6,024,725 4.82 0.38 6,024,725
0.40 78,500 4.92 0.40 78,500
0.54 1,985,000 4.57 0.54 1,985,000
0.60 1,808,928 3.69 0.60 1,808,928
1.00 2,494,888 0.95 1.00 2,494,888
1.20 2,868,823 0.24 1.20 2,868,823
16,501,252 3.09 $ 0.635 16,501,252 </t>
  </si>
  <si>
    <t>COMMITMENTS AND CONTINGENCIES (Tables)</t>
  </si>
  <si>
    <t>Future minimum rental payments</t>
  </si>
  <si>
    <t xml:space="preserve">For the Year Ended May 31,
Tower Sites Office space Total
2020 $ 4,264,905 $ 289,965 $ 4,554,870
2021 4,379,461 297,843 4,677,304
2022 4,512,264 233,070 4,745,334
2023 4,556,724 238,897 4,795,621
2024 1,703,693 244,724 1,948,417
Thereafter 10,522,250 - 10,522,250
$ 29,939,297 $ 1,304,499 $ 31,243,796 </t>
  </si>
  <si>
    <t>CONCENTRATION OF CREDIT RISK (Tables)</t>
  </si>
  <si>
    <t>Concentrations</t>
  </si>
  <si>
    <t xml:space="preserve">Revenues Four customers accounted
for 88% of revenue for the fiscal year ended May 31, 2019, as set forth below:
Customer A 36 %
Customer B 21 %
Customer C 17 %
Customer D 14 % There were no concentrations
of revenue for the fiscal year ended May 31, 2018. Accounts Receivable Two customers accounted for 73% of the accounts
receivable as of May 31, 2019, as set forth below:
Customer A 37 %
Customer B 36 % There were no concentration
of accounts receivable as of the fiscal year ended May 31, 2018. </t>
  </si>
  <si>
    <t>BUSINESS SEGMENT INFORMATION (Tables)</t>
  </si>
  <si>
    <t>Business segments</t>
  </si>
  <si>
    <t xml:space="preserve">Iota Communications ICS Iota Networks Total
Year Ended May 31, 2019
Net sales $ - $ 2,096,574 $ 208,570 $ 2,305,144
Gain (Loss) from operations $ (27,938,093 ) $ (2,674,591 ) $ (22,844,656 ) $ (53,457,340 )
Year Ended May 31, 2018
Net sales $ - $ - $ 290,491 $ 290,491
Loss from operations $ - $ - $ (16,193,192 ) $ (16,193,192 )
Total Assets
May 31, 2019 $ 845,063 $ 1,471,678 $ 10,660,887 $ 12,977,628
May 31, 2018 $ - $ - $ 13,730,028 $ 13,730,028 </t>
  </si>
  <si>
    <t>INCOME TAXES (Tables)</t>
  </si>
  <si>
    <t>Deferred tax assets</t>
  </si>
  <si>
    <t xml:space="preserve">Year Ended May 31,
2019 2018
Deferred tax assets:
Net operating loss carryforwards $ 14,114,400 $ 7,586,000
Changes in prior year estimates - (40,000 )
Total deferred tax assets 14,114,400 7,546,000
Valuation allowance (14,114,400 ) (7,546,000 )
Net deferred tax assets $ - $ - </t>
  </si>
  <si>
    <t>Income tax rate reconciliation</t>
  </si>
  <si>
    <t>2019 2018
Federal
statutory blended income tax rates (21 )% (28 )%
State
statutory income tax rate, net of federal benefit (7 ) (7 )
Change
in effective federal tax rate - 20
Permanent
differences 16 3
Incentive
stock options 1 2
Non-deductible
amortization of debt discount 2 7
Change
in valuation allowance 12 (2 )
Other (3 ) 6
Effective
tax rate - % - %</t>
  </si>
  <si>
    <t>GOING CONCERN AND LIQUIDITY (Details Narrative) - USD ($)</t>
  </si>
  <si>
    <t>Working capital deficit</t>
  </si>
  <si>
    <t>Cash flows from operations</t>
  </si>
  <si>
    <t>SUMMARY OF SIGNIFICANT ACCOUNTING POLICIES (Details) - USD ($)</t>
  </si>
  <si>
    <t>6 Months Ended</t>
  </si>
  <si>
    <t>9 Months Ended</t>
  </si>
  <si>
    <t>Feb. 28, 2019</t>
  </si>
  <si>
    <t>Energy Services</t>
  </si>
  <si>
    <t>Network Hosting Services</t>
  </si>
  <si>
    <t>Application Sales</t>
  </si>
  <si>
    <t>SUMMARY OF SIGNIFICANT ACCOUNTING POLICIES (Details 1) - shares</t>
  </si>
  <si>
    <t>Convertible Notes</t>
  </si>
  <si>
    <t>Stock Options</t>
  </si>
  <si>
    <t>Warrants</t>
  </si>
  <si>
    <t>SUMMARY OF SIGNIFICANT ACCOUNTING POLICIES (Details Narrative) - USD ($)</t>
  </si>
  <si>
    <t>Unsatisfied performance obligations</t>
  </si>
  <si>
    <t>Allowance for doubtful accounts</t>
  </si>
  <si>
    <t>Software development costs</t>
  </si>
  <si>
    <t>Impairment of long-lived assets</t>
  </si>
  <si>
    <t>Advertising and marketing expenses</t>
  </si>
  <si>
    <t>Amortization of deferred financing costs</t>
  </si>
  <si>
    <t>Research &amp; development costs</t>
  </si>
  <si>
    <t>Site and Tower Equipment</t>
  </si>
  <si>
    <t>Property and equipment useful life</t>
  </si>
  <si>
    <t>10 years</t>
  </si>
  <si>
    <t>Network Equipment</t>
  </si>
  <si>
    <t>5 years</t>
  </si>
  <si>
    <t>Furniture, Fixtures and Equipment | Minimum</t>
  </si>
  <si>
    <t>Furniture, Fixtures and Equipment | Maximum</t>
  </si>
  <si>
    <t>7 years</t>
  </si>
  <si>
    <t>REVISION OF PRIOR QUARTER IMMATERIAL MISSTATEMENT (Details) - USD ($)</t>
  </si>
  <si>
    <t>Selling, general and administrative expense</t>
  </si>
  <si>
    <t>Basic and diluted net loss per share</t>
  </si>
  <si>
    <t>$ (.18)</t>
  </si>
  <si>
    <t>$ (.25)</t>
  </si>
  <si>
    <t>Previously Reported</t>
  </si>
  <si>
    <t>Adjustments</t>
  </si>
  <si>
    <t>$ .00</t>
  </si>
  <si>
    <t>ACQUISITIONS (Details) - USD ($)</t>
  </si>
  <si>
    <t>Intangible assets acquired:</t>
  </si>
  <si>
    <t>Iota Networks, LLC</t>
  </si>
  <si>
    <t>Consideration paid</t>
  </si>
  <si>
    <t>Tangible assets acquired:</t>
  </si>
  <si>
    <t>Accounts receivable, net</t>
  </si>
  <si>
    <t>Other current assets &amp; prepaid expenses</t>
  </si>
  <si>
    <t>Fixed assets - net</t>
  </si>
  <si>
    <t>Total tangible assets</t>
  </si>
  <si>
    <t>Assumed liabilities:</t>
  </si>
  <si>
    <t>Accounts payable</t>
  </si>
  <si>
    <t>Accrued expenses</t>
  </si>
  <si>
    <t>Accrued income tax</t>
  </si>
  <si>
    <t>Debt subject to equity being issued</t>
  </si>
  <si>
    <t>Advances from related party</t>
  </si>
  <si>
    <t>Convertible debentures, net of debt discount</t>
  </si>
  <si>
    <t>Total assumed liabilities</t>
  </si>
  <si>
    <t>Net tangible (liabilities)</t>
  </si>
  <si>
    <t>Net assets acquired</t>
  </si>
  <si>
    <t>Iota Networks, LLC | IP/Technology/Patents</t>
  </si>
  <si>
    <t>Iota Networks, LLC | Customer Base</t>
  </si>
  <si>
    <t>Iota Networks, LLC | Tradenames - Trademarks</t>
  </si>
  <si>
    <t>Iota Networks, LLC | Non-compete Agreements</t>
  </si>
  <si>
    <t>ACQUISITIONS (Details 1) - Iota Networks, LLC - USD ($)</t>
  </si>
  <si>
    <t>Net revenue</t>
  </si>
  <si>
    <t>OTHER CURRENT ASSETS (Details) - USD ($)</t>
  </si>
  <si>
    <t>Other receivables</t>
  </si>
  <si>
    <t>Prepaid legal fees and other prepaid expense</t>
  </si>
  <si>
    <t>Total other current assets</t>
  </si>
  <si>
    <t>PROPERTY AND EQUIPMENT (Details) - USD ($)</t>
  </si>
  <si>
    <t>Property and equipment, gross</t>
  </si>
  <si>
    <t>Less: accumulated depreciation</t>
  </si>
  <si>
    <t>Asset Retirement Costs</t>
  </si>
  <si>
    <t>Furniture, Fixtures and Equipment</t>
  </si>
  <si>
    <t>Construction in Progress</t>
  </si>
  <si>
    <t>PROPERTY AND EQUIPMENT (Details Narrative) - USD ($)</t>
  </si>
  <si>
    <t>Depreciation expense</t>
  </si>
  <si>
    <t>INTANGIBLE ASSETS AND GOODWILL (Details) - USD ($)</t>
  </si>
  <si>
    <t>Goodwill, beginning</t>
  </si>
  <si>
    <t>Acquisition of goodwill</t>
  </si>
  <si>
    <t>Impairment</t>
  </si>
  <si>
    <t>Goodwill, ending</t>
  </si>
  <si>
    <t>INTANGIBLE ASSETS AND GOODWILL (Details 1) - USD ($)</t>
  </si>
  <si>
    <t>Intangible assets, gross</t>
  </si>
  <si>
    <t>Less: accumulated amortization</t>
  </si>
  <si>
    <t>Less: impairment charge</t>
  </si>
  <si>
    <t>Useful life</t>
  </si>
  <si>
    <t>4 years 1 month 13 days</t>
  </si>
  <si>
    <t>IP/Technology</t>
  </si>
  <si>
    <t>Customer Base</t>
  </si>
  <si>
    <t>Tradenames - Trademarks</t>
  </si>
  <si>
    <t>Non-compete Agreements</t>
  </si>
  <si>
    <t>4 years</t>
  </si>
  <si>
    <t>FCC Licenses</t>
  </si>
  <si>
    <t>INTANGIBLE ASSETS AND GOODWILL (Details 2) - USD ($)</t>
  </si>
  <si>
    <t>INTANGIBLE ASSETS AND GOODWILL (Details Narrative) - USD ($)</t>
  </si>
  <si>
    <t>Weighted average useful life of identifiable intangible assets</t>
  </si>
  <si>
    <t>Amortization of identifiable intangible assets</t>
  </si>
  <si>
    <t>Amortization of identifiable intangible assets in 2019</t>
  </si>
  <si>
    <t>Amortization of identifiable intangible assets in 2020</t>
  </si>
  <si>
    <t>Amortization of identifiable intangible assets in 2021</t>
  </si>
  <si>
    <t>Amortization of identifiable intangible assets in 2022</t>
  </si>
  <si>
    <t>Amortization of identifiable intangible assets in 2023</t>
  </si>
  <si>
    <t>ACCOUNTS PAYABLE AND ACCRUED EXPENSES (Details) - USD ($)</t>
  </si>
  <si>
    <t>Tower rent accrual</t>
  </si>
  <si>
    <t>Debt subject to equity issuance</t>
  </si>
  <si>
    <t>ADVANCE PAYMENTS (Details Narrative) - USD ($)</t>
  </si>
  <si>
    <t>CONVERTIBLE DEBENTURES AND NOTES PAYABLE (Details) - USD ($)</t>
  </si>
  <si>
    <t>Convertible Notes Payable 1</t>
  </si>
  <si>
    <t>Convertible Notes Payable 2</t>
  </si>
  <si>
    <t>Convertible Notes Payable 3</t>
  </si>
  <si>
    <t>Convertible Notes Payable 4</t>
  </si>
  <si>
    <t>Convertible Notes Payable 5</t>
  </si>
  <si>
    <t>CONVERTIBLE DEBENTURES AND NOTES PAYABLE (Details 1) - USD ($)</t>
  </si>
  <si>
    <t>Notes Payable 1</t>
  </si>
  <si>
    <t>Notes Payable 2</t>
  </si>
  <si>
    <t>Notes Payable 3</t>
  </si>
  <si>
    <t>Notes Payable 4</t>
  </si>
  <si>
    <t>Notes Payable 5</t>
  </si>
  <si>
    <t>Notes Payable 6</t>
  </si>
  <si>
    <t>Notes Payable 7</t>
  </si>
  <si>
    <t>CONVERTIBLE DEBENTURES AND NOTES PAYABLE (Details Narrative) - USD ($)</t>
  </si>
  <si>
    <t>Amortization of debt discount</t>
  </si>
  <si>
    <t>REVENUE-BASED NOTES AND ACCRUED INTEREST (Details) - USD ($)</t>
  </si>
  <si>
    <t>Revenue-based notes, gross</t>
  </si>
  <si>
    <t>Debt discounts, unamortized</t>
  </si>
  <si>
    <t>Revenue-based notes, net</t>
  </si>
  <si>
    <t>Revenue-based Notes 1</t>
  </si>
  <si>
    <t>Revenue-based Notes 2</t>
  </si>
  <si>
    <t>Revenue-based Notes 3</t>
  </si>
  <si>
    <t>Revenue-based Notes 4</t>
  </si>
  <si>
    <t>REVENUE-BASED NOTES AND ACCRUED INTEREST (Details Narrative) - USD ($)</t>
  </si>
  <si>
    <t>Amortization expense related to deferred financing costs</t>
  </si>
  <si>
    <t>NOTES PAYABLE TO OFFICER (Details Narrative) - USD ($)</t>
  </si>
  <si>
    <t>Notes payable - officers, current</t>
  </si>
  <si>
    <t>Notes payable - officers, noncurrent</t>
  </si>
  <si>
    <t>Interest paid</t>
  </si>
  <si>
    <t>ASSET RETIREMENT OBLIGATION (Details) - USD ($)</t>
  </si>
  <si>
    <t>Asset retirement obligation, beginning</t>
  </si>
  <si>
    <t>Liabilities incurred</t>
  </si>
  <si>
    <t>Accretion expense</t>
  </si>
  <si>
    <t>Asset retirement obligation, ending</t>
  </si>
  <si>
    <t>ASSET RETIREMENT OBLIGATION (Details Narrative) - USD ($)</t>
  </si>
  <si>
    <t>STOCK-BASED COMPENSATION (Details)</t>
  </si>
  <si>
    <t>May 31, 2019$ / sharesshares</t>
  </si>
  <si>
    <t>Number of options outstanding, beginning | shares</t>
  </si>
  <si>
    <t>Number of options granted | shares</t>
  </si>
  <si>
    <t>Number of options exercised | shares</t>
  </si>
  <si>
    <t>Number of options expired/cancelled | shares</t>
  </si>
  <si>
    <t>Number of options outstanding, ending | shares</t>
  </si>
  <si>
    <t>Weighted average exercise price outstanding, beginning | $ / shares</t>
  </si>
  <si>
    <t>Weighted average exercise price granted | $ / shares</t>
  </si>
  <si>
    <t>.99</t>
  </si>
  <si>
    <t>Weighted average exercise price exercised | $ / shares</t>
  </si>
  <si>
    <t>.00</t>
  </si>
  <si>
    <t>Weighted average exercise price expired/cancelled | $ / shares</t>
  </si>
  <si>
    <t>Weighted average exercise price outstanding, ending | $ / shares</t>
  </si>
  <si>
    <t>STOCK-BASED COMPENSATION (Details 1) - $ / shares</t>
  </si>
  <si>
    <t>Range of exercise prices</t>
  </si>
  <si>
    <t>Number of options outstanding</t>
  </si>
  <si>
    <t>Weighted average remaining contractual life</t>
  </si>
  <si>
    <t>7 years 11 months 26 days</t>
  </si>
  <si>
    <t>Weighted average exercise price</t>
  </si>
  <si>
    <t>Number of options exercisable</t>
  </si>
  <si>
    <t>Stock Option 1</t>
  </si>
  <si>
    <t>$ .60</t>
  </si>
  <si>
    <t>6 years 10 months 24 days</t>
  </si>
  <si>
    <t>Stock Option 2</t>
  </si>
  <si>
    <t>$ .99</t>
  </si>
  <si>
    <t>9 years 3 months 7 days</t>
  </si>
  <si>
    <t>Stock Option 3</t>
  </si>
  <si>
    <t>5 years 6 months 29 days</t>
  </si>
  <si>
    <t>Stock Option 4</t>
  </si>
  <si>
    <t>STOCK-BASED COMPENSATION (Details 2)</t>
  </si>
  <si>
    <t>Number of warrants outstanding, beginning | shares</t>
  </si>
  <si>
    <t>Number of warrants granted | shares</t>
  </si>
  <si>
    <t>Number of warrants exercised | shares</t>
  </si>
  <si>
    <t>Number of warrants expired/cancelled | shares</t>
  </si>
  <si>
    <t>Number of warrants outstanding, ending | shares</t>
  </si>
  <si>
    <t>.38</t>
  </si>
  <si>
    <t>.36</t>
  </si>
  <si>
    <t>$ .635</t>
  </si>
  <si>
    <t>STOCK-BASED COMPENSATION (Details 3) - $ / shares</t>
  </si>
  <si>
    <t>Number of warrants outstanding</t>
  </si>
  <si>
    <t>3 years 1 month 2 days</t>
  </si>
  <si>
    <t>Number of warrants exercisable</t>
  </si>
  <si>
    <t>Warrant 1</t>
  </si>
  <si>
    <t>4 years 9 months 29 days</t>
  </si>
  <si>
    <t>Warrant 2</t>
  </si>
  <si>
    <t>2 years 11 months 23 days</t>
  </si>
  <si>
    <t>Warrant 3</t>
  </si>
  <si>
    <t>4 years 9 months 25 days</t>
  </si>
  <si>
    <t>Warrant 4</t>
  </si>
  <si>
    <t>$ .40</t>
  </si>
  <si>
    <t>4 years 11 months 1 day</t>
  </si>
  <si>
    <t>Warrant 5</t>
  </si>
  <si>
    <t>4 years 6 months 25 days</t>
  </si>
  <si>
    <t>Warrant 6</t>
  </si>
  <si>
    <t>3 years 8 months 8 days</t>
  </si>
  <si>
    <t>Warrant 7</t>
  </si>
  <si>
    <t>11 months 12 days</t>
  </si>
  <si>
    <t>Warrant 8</t>
  </si>
  <si>
    <t>2 months 26 days</t>
  </si>
  <si>
    <t>STOCK-BASED COMPENSATION (Details Narrative) - USD ($)</t>
  </si>
  <si>
    <t>Number of options granted</t>
  </si>
  <si>
    <t>Weighted average grant date fair value of options granted</t>
  </si>
  <si>
    <t>Weighted average grant date fair value of options vested</t>
  </si>
  <si>
    <t>Weighted average non-vested grant date fair value</t>
  </si>
  <si>
    <t>Aggregate intrinsic value</t>
  </si>
  <si>
    <t>Closing stock price</t>
  </si>
  <si>
    <t>$ .57</t>
  </si>
  <si>
    <t>Future compensation cost</t>
  </si>
  <si>
    <t>COMMITMENTS AND CONTINGENCIES (Details)</t>
  </si>
  <si>
    <t>May 31, 2019USD ($)</t>
  </si>
  <si>
    <t>2020</t>
  </si>
  <si>
    <t>2021</t>
  </si>
  <si>
    <t>2022</t>
  </si>
  <si>
    <t>2023</t>
  </si>
  <si>
    <t>2024</t>
  </si>
  <si>
    <t>Thereafter</t>
  </si>
  <si>
    <t>Tower Sites</t>
  </si>
  <si>
    <t>Office Space</t>
  </si>
  <si>
    <t>COMMITMENTS AND CONTINGENCIES (Details Narrative) - USD ($)</t>
  </si>
  <si>
    <t>CONCENTRATION OF CREDIT RISK (Details)</t>
  </si>
  <si>
    <t>Revenues | Customer A</t>
  </si>
  <si>
    <t>Concentration risk</t>
  </si>
  <si>
    <t>36.00%</t>
  </si>
  <si>
    <t>Revenues | Customer B</t>
  </si>
  <si>
    <t>21.00%</t>
  </si>
  <si>
    <t>Revenues | Customer C</t>
  </si>
  <si>
    <t>17.00%</t>
  </si>
  <si>
    <t>Revenues | Customer D</t>
  </si>
  <si>
    <t>14.00%</t>
  </si>
  <si>
    <t>Accounts Receivable | Customer A</t>
  </si>
  <si>
    <t>37.00%</t>
  </si>
  <si>
    <t>Accounts Receivable | Customer B</t>
  </si>
  <si>
    <t>CONCENTRATION OF CREDIT RISK (Details Narrative) - USD ($)</t>
  </si>
  <si>
    <t>Cash excess of the federal insurance limit</t>
  </si>
  <si>
    <t>BUSINESS SEGMENT INFORMATION (Details) - USD ($)</t>
  </si>
  <si>
    <t>Gain (loss) from operations</t>
  </si>
  <si>
    <t>Assets</t>
  </si>
  <si>
    <t>Iota Communications</t>
  </si>
  <si>
    <t>ICS</t>
  </si>
  <si>
    <t>Iota Networks</t>
  </si>
  <si>
    <t>INCOME TAXES (Details) - USD ($)</t>
  </si>
  <si>
    <t>Net operating loss carry forward</t>
  </si>
  <si>
    <t>Changes in prior year estimates</t>
  </si>
  <si>
    <t>Total deferred tax assets</t>
  </si>
  <si>
    <t>Valuation allowance</t>
  </si>
  <si>
    <t>Net deferred tax asset</t>
  </si>
  <si>
    <t>INCOME TAXES (Details 1)</t>
  </si>
  <si>
    <t>Federal statutory blended income tax rates</t>
  </si>
  <si>
    <t>(21.00%)</t>
  </si>
  <si>
    <t>(28.00%)</t>
  </si>
  <si>
    <t>State statutory income tax rate, net of federal benefit</t>
  </si>
  <si>
    <t>(7.00%)</t>
  </si>
  <si>
    <t>Change in effective federal tax rate</t>
  </si>
  <si>
    <t>0.00%</t>
  </si>
  <si>
    <t>20.00%</t>
  </si>
  <si>
    <t>Permanent differences</t>
  </si>
  <si>
    <t>16.00%</t>
  </si>
  <si>
    <t>3.00%</t>
  </si>
  <si>
    <t>Incentive stock options</t>
  </si>
  <si>
    <t>1.00%</t>
  </si>
  <si>
    <t>2.00%</t>
  </si>
  <si>
    <t>Non-deductible amortization of debt discount</t>
  </si>
  <si>
    <t>7.00%</t>
  </si>
  <si>
    <t>Change in valuation allowance</t>
  </si>
  <si>
    <t>12.00%</t>
  </si>
  <si>
    <t>(2.00%)</t>
  </si>
  <si>
    <t>Other</t>
  </si>
  <si>
    <t>(3.00%)</t>
  </si>
  <si>
    <t>6.00%</t>
  </si>
  <si>
    <t>Effective tax rate</t>
  </si>
  <si>
    <t>INCOME TAXES (Details Narrative) - USD ($)</t>
  </si>
  <si>
    <t>Net operating loss carry-forwards</t>
  </si>
  <si>
    <t>Net operating loss carry-forwards expiration</t>
  </si>
  <si>
    <t>May 31,
		2039</t>
  </si>
  <si>
    <t>Increase (decrease) in valuation allowanc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15</v>
      </c>
    </row>
    <row r="14" spans="1:4">
      <c r="A14" s="4" t="s">
        <v>24</v>
      </c>
      <c r="B14" s="4" t="s">
        <v>25</v>
      </c>
    </row>
    <row r="15" spans="1:4">
      <c r="A15" s="4" t="s">
        <v>26</v>
      </c>
      <c r="B15" s="4" t="s">
        <v>15</v>
      </c>
    </row>
    <row r="16" spans="1:4">
      <c r="A16" s="4" t="s">
        <v>27</v>
      </c>
      <c r="D16" s="5" t="n">
        <v>39540138</v>
      </c>
    </row>
    <row r="17" spans="1:4">
      <c r="A17" s="4" t="s">
        <v>28</v>
      </c>
      <c r="C17" s="6" t="n">
        <v>223147509</v>
      </c>
    </row>
    <row r="18" spans="1:4">
      <c r="A18" s="4" t="s">
        <v>29</v>
      </c>
      <c r="B18" s="4" t="s">
        <v>30</v>
      </c>
    </row>
    <row r="19" spans="1:4">
      <c r="A19" s="4" t="s">
        <v>31</v>
      </c>
      <c r="B19" s="4" t="s">
        <v>32</v>
      </c>
    </row>
    <row r="20" spans="1:4">
      <c r="A20" s="4" t="s">
        <v>33</v>
      </c>
      <c r="B20"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244</v>
      </c>
    </row>
    <row r="4" spans="1:2">
      <c r="A4" s="4" t="s">
        <v>246</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8</v>
      </c>
      <c r="B1" s="2" t="s">
        <v>1</v>
      </c>
    </row>
    <row r="2" spans="1:2">
      <c r="B2" s="2" t="s">
        <v>2</v>
      </c>
    </row>
    <row r="3" spans="1:2">
      <c r="A3" s="3" t="s">
        <v>244</v>
      </c>
    </row>
    <row r="4" spans="1:2">
      <c r="A4" s="4" t="s">
        <v>248</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4</v>
      </c>
      <c r="B1" s="2" t="s">
        <v>2</v>
      </c>
      <c r="C1" s="2" t="s">
        <v>35</v>
      </c>
    </row>
    <row r="2" spans="1:3">
      <c r="A2" s="3" t="s">
        <v>36</v>
      </c>
    </row>
    <row r="3" spans="1:3">
      <c r="A3" s="4" t="s">
        <v>37</v>
      </c>
      <c r="B3" s="5" t="n">
        <v>788502</v>
      </c>
      <c r="C3" s="5" t="n">
        <v>1492784</v>
      </c>
    </row>
    <row r="4" spans="1:3">
      <c r="A4" s="4" t="s">
        <v>38</v>
      </c>
      <c r="B4" s="6" t="n">
        <v>507345</v>
      </c>
      <c r="C4" s="6" t="n">
        <v>83500</v>
      </c>
    </row>
    <row r="5" spans="1:3">
      <c r="A5" s="4" t="s">
        <v>39</v>
      </c>
      <c r="B5" s="6" t="n">
        <v>435788</v>
      </c>
      <c r="C5" s="6" t="n">
        <v>0</v>
      </c>
    </row>
    <row r="6" spans="1:3">
      <c r="A6" s="4" t="s">
        <v>40</v>
      </c>
      <c r="B6" s="6" t="n">
        <v>746197</v>
      </c>
      <c r="C6" s="6" t="n">
        <v>722633</v>
      </c>
    </row>
    <row r="7" spans="1:3">
      <c r="A7" s="4" t="s">
        <v>41</v>
      </c>
      <c r="B7" s="6" t="n">
        <v>2477832</v>
      </c>
      <c r="C7" s="6" t="n">
        <v>2298917</v>
      </c>
    </row>
    <row r="8" spans="1:3">
      <c r="A8" s="4" t="s">
        <v>42</v>
      </c>
      <c r="B8" s="6" t="n">
        <v>10124763</v>
      </c>
      <c r="C8" s="6" t="n">
        <v>11085629</v>
      </c>
    </row>
    <row r="9" spans="1:3">
      <c r="A9" s="4" t="s">
        <v>43</v>
      </c>
      <c r="B9" s="6" t="n">
        <v>286538</v>
      </c>
      <c r="C9" s="6" t="n">
        <v>114950</v>
      </c>
    </row>
    <row r="10" spans="1:3">
      <c r="A10" s="4" t="s">
        <v>44</v>
      </c>
      <c r="B10" s="6" t="n">
        <v>88495</v>
      </c>
      <c r="C10" s="6" t="n">
        <v>230532</v>
      </c>
    </row>
    <row r="11" spans="1:3">
      <c r="A11" s="4" t="s">
        <v>45</v>
      </c>
      <c r="B11" s="6" t="n">
        <v>12977628</v>
      </c>
      <c r="C11" s="6" t="n">
        <v>13730028</v>
      </c>
    </row>
    <row r="12" spans="1:3">
      <c r="A12" s="3" t="s">
        <v>46</v>
      </c>
    </row>
    <row r="13" spans="1:3">
      <c r="A13" s="4" t="s">
        <v>47</v>
      </c>
      <c r="B13" s="6" t="n">
        <v>18563550</v>
      </c>
      <c r="C13" s="6" t="n">
        <v>7945564</v>
      </c>
    </row>
    <row r="14" spans="1:3">
      <c r="A14" s="4" t="s">
        <v>48</v>
      </c>
      <c r="B14" s="6" t="n">
        <v>1276333</v>
      </c>
      <c r="C14" s="6" t="n">
        <v>661695</v>
      </c>
    </row>
    <row r="15" spans="1:3">
      <c r="A15" s="4" t="s">
        <v>49</v>
      </c>
      <c r="B15" s="6" t="n">
        <v>0</v>
      </c>
      <c r="C15" s="6" t="n">
        <v>2392441</v>
      </c>
    </row>
    <row r="16" spans="1:3">
      <c r="A16" s="4" t="s">
        <v>50</v>
      </c>
      <c r="B16" s="6" t="n">
        <v>331280</v>
      </c>
      <c r="C16" s="6" t="n">
        <v>331280</v>
      </c>
    </row>
    <row r="17" spans="1:3">
      <c r="A17" s="4" t="s">
        <v>51</v>
      </c>
      <c r="B17" s="6" t="n">
        <v>228893</v>
      </c>
      <c r="C17" s="6" t="n">
        <v>89650</v>
      </c>
    </row>
    <row r="18" spans="1:3">
      <c r="A18" s="4" t="s">
        <v>52</v>
      </c>
      <c r="B18" s="6" t="n">
        <v>188738</v>
      </c>
      <c r="C18" s="6" t="n">
        <v>0</v>
      </c>
    </row>
    <row r="19" spans="1:3">
      <c r="A19" s="4" t="s">
        <v>53</v>
      </c>
      <c r="B19" s="6" t="n">
        <v>313881</v>
      </c>
      <c r="C19" s="6" t="n">
        <v>0</v>
      </c>
    </row>
    <row r="20" spans="1:3">
      <c r="A20" s="4" t="s">
        <v>54</v>
      </c>
      <c r="B20" s="6" t="n">
        <v>4450296</v>
      </c>
      <c r="C20" s="6" t="n">
        <v>0</v>
      </c>
    </row>
    <row r="21" spans="1:3">
      <c r="A21" s="4" t="s">
        <v>55</v>
      </c>
      <c r="B21" s="6" t="n">
        <v>173769</v>
      </c>
      <c r="C21" s="6" t="n">
        <v>0</v>
      </c>
    </row>
    <row r="22" spans="1:3">
      <c r="A22" s="4" t="s">
        <v>56</v>
      </c>
      <c r="B22" s="6" t="n">
        <v>479102</v>
      </c>
      <c r="C22" s="6" t="n">
        <v>0</v>
      </c>
    </row>
    <row r="23" spans="1:3">
      <c r="A23" s="4" t="s">
        <v>57</v>
      </c>
      <c r="B23" s="6" t="n">
        <v>26005842</v>
      </c>
      <c r="C23" s="6" t="n">
        <v>11420630</v>
      </c>
    </row>
    <row r="24" spans="1:3">
      <c r="A24" s="4" t="s">
        <v>58</v>
      </c>
      <c r="B24" s="6" t="n">
        <v>1975815</v>
      </c>
      <c r="C24" s="6" t="n">
        <v>1699799</v>
      </c>
    </row>
    <row r="25" spans="1:3">
      <c r="A25" s="4" t="s">
        <v>59</v>
      </c>
      <c r="B25" s="6" t="n">
        <v>76489220</v>
      </c>
      <c r="C25" s="6" t="n">
        <v>59688285</v>
      </c>
    </row>
    <row r="26" spans="1:3">
      <c r="A26" s="4" t="s">
        <v>60</v>
      </c>
      <c r="B26" s="6" t="n">
        <v>666154</v>
      </c>
      <c r="C26" s="6" t="n">
        <v>945568</v>
      </c>
    </row>
    <row r="27" spans="1:3">
      <c r="A27" s="4" t="s">
        <v>61</v>
      </c>
      <c r="B27" s="6" t="n">
        <v>827348</v>
      </c>
      <c r="C27" s="6" t="n">
        <v>827349</v>
      </c>
    </row>
    <row r="28" spans="1:3">
      <c r="A28" s="4" t="s">
        <v>62</v>
      </c>
      <c r="B28" s="6" t="n">
        <v>1771227</v>
      </c>
      <c r="C28" s="6" t="n">
        <v>1676932</v>
      </c>
    </row>
    <row r="29" spans="1:3">
      <c r="A29" s="4" t="s">
        <v>63</v>
      </c>
      <c r="B29" s="6" t="n">
        <v>107735606</v>
      </c>
      <c r="C29" s="6" t="n">
        <v>76258563</v>
      </c>
    </row>
    <row r="30" spans="1:3">
      <c r="A30" s="4" t="s">
        <v>64</v>
      </c>
      <c r="B30" s="4" t="s">
        <v>65</v>
      </c>
      <c r="C30" s="4" t="s">
        <v>65</v>
      </c>
    </row>
    <row r="31" spans="1:3">
      <c r="A31" s="3" t="s">
        <v>66</v>
      </c>
    </row>
    <row r="32" spans="1:3">
      <c r="A32" s="4" t="s">
        <v>67</v>
      </c>
      <c r="B32" s="6" t="n">
        <v>0</v>
      </c>
      <c r="C32" s="6" t="n">
        <v>0</v>
      </c>
    </row>
    <row r="33" spans="1:3">
      <c r="A33" s="4" t="s">
        <v>68</v>
      </c>
      <c r="B33" s="6" t="n">
        <v>21921</v>
      </c>
      <c r="C33" s="6" t="n">
        <v>12967</v>
      </c>
    </row>
    <row r="34" spans="1:3">
      <c r="A34" s="4" t="s">
        <v>69</v>
      </c>
      <c r="B34" s="6" t="n">
        <v>24539004</v>
      </c>
      <c r="C34" s="6" t="n">
        <v>0</v>
      </c>
    </row>
    <row r="35" spans="1:3">
      <c r="A35" s="4" t="s">
        <v>70</v>
      </c>
      <c r="B35" s="6" t="n">
        <v>-119318903</v>
      </c>
      <c r="C35" s="6" t="n">
        <v>-62541502</v>
      </c>
    </row>
    <row r="36" spans="1:3">
      <c r="A36" s="4" t="s">
        <v>71</v>
      </c>
      <c r="B36" s="6" t="n">
        <v>-94757978</v>
      </c>
      <c r="C36" s="6" t="n">
        <v>-62528535</v>
      </c>
    </row>
    <row r="37" spans="1:3">
      <c r="A37" s="4" t="s">
        <v>72</v>
      </c>
      <c r="B37" s="5" t="n">
        <v>12977628</v>
      </c>
      <c r="C37" s="5" t="n">
        <v>137300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6</v>
      </c>
      <c r="B1" s="2" t="s">
        <v>1</v>
      </c>
    </row>
    <row r="2" spans="1:2">
      <c r="B2" s="2" t="s">
        <v>2</v>
      </c>
    </row>
    <row r="3" spans="1:2">
      <c r="A3" s="3" t="s">
        <v>66</v>
      </c>
    </row>
    <row r="4" spans="1:2">
      <c r="A4" s="4" t="s">
        <v>256</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5"/>
    <col customWidth="1" max="2" min="2" width="80"/>
  </cols>
  <sheetData>
    <row r="1" spans="1:2">
      <c r="A1" s="1" t="s">
        <v>276</v>
      </c>
      <c r="B1" s="2" t="s">
        <v>1</v>
      </c>
    </row>
    <row r="2" spans="1:2">
      <c r="B2" s="2" t="s">
        <v>2</v>
      </c>
    </row>
    <row r="3" spans="1:2">
      <c r="A3" s="3" t="s">
        <v>220</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row r="10" spans="1:2">
      <c r="A10" s="4" t="s">
        <v>37</v>
      </c>
      <c r="B10" s="4" t="s">
        <v>289</v>
      </c>
    </row>
    <row r="11" spans="1:2">
      <c r="A11" s="4" t="s">
        <v>290</v>
      </c>
      <c r="B11" s="4" t="s">
        <v>291</v>
      </c>
    </row>
    <row r="12" spans="1:2">
      <c r="A12" s="4" t="s">
        <v>292</v>
      </c>
      <c r="B12" s="4" t="s">
        <v>293</v>
      </c>
    </row>
    <row r="13" spans="1:2">
      <c r="A13" s="4" t="s">
        <v>294</v>
      </c>
      <c r="B13" s="4" t="s">
        <v>295</v>
      </c>
    </row>
    <row r="14" spans="1:2">
      <c r="A14" s="4" t="s">
        <v>296</v>
      </c>
      <c r="B14" s="4" t="s">
        <v>297</v>
      </c>
    </row>
    <row r="15" spans="1:2">
      <c r="A15" s="4" t="s">
        <v>298</v>
      </c>
      <c r="B15" s="4" t="s">
        <v>299</v>
      </c>
    </row>
    <row r="16" spans="1:2">
      <c r="A16" s="4" t="s">
        <v>300</v>
      </c>
      <c r="B16" s="4" t="s">
        <v>301</v>
      </c>
    </row>
    <row r="17" spans="1:2">
      <c r="A17" s="4" t="s">
        <v>302</v>
      </c>
      <c r="B17" s="4" t="s">
        <v>303</v>
      </c>
    </row>
    <row r="18" spans="1:2">
      <c r="A18" s="4" t="s">
        <v>304</v>
      </c>
      <c r="B18" s="4" t="s">
        <v>305</v>
      </c>
    </row>
    <row r="19" spans="1:2">
      <c r="A19" s="4" t="s">
        <v>306</v>
      </c>
      <c r="B19" s="4" t="s">
        <v>307</v>
      </c>
    </row>
    <row r="20" spans="1:2">
      <c r="A20" s="4" t="s">
        <v>308</v>
      </c>
      <c r="B20" s="4" t="s">
        <v>309</v>
      </c>
    </row>
    <row r="21" spans="1:2">
      <c r="A21" s="4" t="s">
        <v>310</v>
      </c>
      <c r="B21" s="4" t="s">
        <v>311</v>
      </c>
    </row>
    <row r="22" spans="1:2">
      <c r="A22" s="4" t="s">
        <v>312</v>
      </c>
      <c r="B22" s="4" t="s">
        <v>313</v>
      </c>
    </row>
    <row r="23" spans="1:2">
      <c r="A23" s="4" t="s">
        <v>314</v>
      </c>
      <c r="B23" s="4" t="s">
        <v>315</v>
      </c>
    </row>
    <row r="24" spans="1:2">
      <c r="A24" s="4" t="s">
        <v>316</v>
      </c>
      <c r="B24" s="4" t="s">
        <v>317</v>
      </c>
    </row>
    <row r="25" spans="1:2">
      <c r="A25" s="4" t="s">
        <v>318</v>
      </c>
      <c r="B25" s="4" t="s">
        <v>319</v>
      </c>
    </row>
    <row r="26" spans="1:2">
      <c r="A26" s="4" t="s">
        <v>320</v>
      </c>
      <c r="B26" s="4" t="s">
        <v>321</v>
      </c>
    </row>
    <row r="27" spans="1:2">
      <c r="A27" s="4" t="s">
        <v>322</v>
      </c>
      <c r="B27" s="4" t="s">
        <v>323</v>
      </c>
    </row>
    <row r="28" spans="1:2">
      <c r="A28" s="4" t="s">
        <v>324</v>
      </c>
      <c r="B28" s="4" t="s">
        <v>325</v>
      </c>
    </row>
    <row r="29" spans="1:2">
      <c r="A29" s="4" t="s">
        <v>326</v>
      </c>
      <c r="B29" s="4" t="s">
        <v>327</v>
      </c>
    </row>
    <row r="30" spans="1:2">
      <c r="A30" s="4" t="s">
        <v>328</v>
      </c>
      <c r="B30"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3"/>
    <col customWidth="1" max="3" min="3" width="13"/>
  </cols>
  <sheetData>
    <row r="1" spans="1:3">
      <c r="A1" s="1" t="s">
        <v>73</v>
      </c>
      <c r="B1" s="2" t="s">
        <v>2</v>
      </c>
      <c r="C1" s="2" t="s">
        <v>35</v>
      </c>
    </row>
    <row r="2" spans="1:3">
      <c r="A2" s="3" t="s">
        <v>74</v>
      </c>
    </row>
    <row r="3" spans="1:3">
      <c r="A3" s="4" t="s">
        <v>75</v>
      </c>
      <c r="B3" s="5" t="n">
        <v>810132</v>
      </c>
      <c r="C3" s="5" t="n">
        <v>0</v>
      </c>
    </row>
    <row r="4" spans="1:3">
      <c r="A4" s="4" t="s">
        <v>76</v>
      </c>
      <c r="B4" s="6" t="n">
        <v>312902</v>
      </c>
      <c r="C4" s="6" t="n">
        <v>0</v>
      </c>
    </row>
    <row r="5" spans="1:3">
      <c r="A5" s="4" t="s">
        <v>77</v>
      </c>
      <c r="B5" s="5" t="n">
        <v>914408</v>
      </c>
      <c r="C5" s="5" t="n">
        <v>1126838</v>
      </c>
    </row>
    <row r="6" spans="1:3">
      <c r="A6" s="4" t="s">
        <v>78</v>
      </c>
      <c r="B6" s="7" t="n">
        <v>0.0001</v>
      </c>
      <c r="C6" s="7" t="n">
        <v>0.0001</v>
      </c>
    </row>
    <row r="7" spans="1:3">
      <c r="A7" s="4" t="s">
        <v>79</v>
      </c>
      <c r="B7" s="6" t="n">
        <v>5000000</v>
      </c>
      <c r="C7" s="6" t="n">
        <v>5000000</v>
      </c>
    </row>
    <row r="8" spans="1:3">
      <c r="A8" s="4" t="s">
        <v>80</v>
      </c>
      <c r="B8" s="6" t="n">
        <v>0</v>
      </c>
      <c r="C8" s="6" t="n">
        <v>0</v>
      </c>
    </row>
    <row r="9" spans="1:3">
      <c r="A9" s="4" t="s">
        <v>81</v>
      </c>
      <c r="B9" s="6" t="n">
        <v>0</v>
      </c>
      <c r="C9" s="6" t="n">
        <v>0</v>
      </c>
    </row>
    <row r="10" spans="1:3">
      <c r="A10" s="4" t="s">
        <v>82</v>
      </c>
      <c r="B10" s="7" t="n">
        <v>0.0001</v>
      </c>
      <c r="C10" s="7" t="n">
        <v>0.0001</v>
      </c>
    </row>
    <row r="11" spans="1:3">
      <c r="A11" s="4" t="s">
        <v>83</v>
      </c>
      <c r="B11" s="6" t="n">
        <v>600000000</v>
      </c>
      <c r="C11" s="6" t="n">
        <v>600000000</v>
      </c>
    </row>
    <row r="12" spans="1:3">
      <c r="A12" s="4" t="s">
        <v>84</v>
      </c>
      <c r="B12" s="6" t="n">
        <v>219205439</v>
      </c>
      <c r="C12" s="6" t="n">
        <v>129671679</v>
      </c>
    </row>
    <row r="13" spans="1:3">
      <c r="A13" s="4" t="s">
        <v>85</v>
      </c>
      <c r="B13" s="6" t="n">
        <v>219205439</v>
      </c>
      <c r="C13" s="6" t="n">
        <v>1296716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30</v>
      </c>
      <c r="B1" s="2" t="s">
        <v>1</v>
      </c>
    </row>
    <row r="2" spans="1:2">
      <c r="B2" s="2" t="s">
        <v>2</v>
      </c>
    </row>
    <row r="3" spans="1:2">
      <c r="A3" s="3" t="s">
        <v>220</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5</v>
      </c>
      <c r="B1" s="2" t="s">
        <v>1</v>
      </c>
    </row>
    <row r="2" spans="1:2">
      <c r="B2" s="2" t="s">
        <v>2</v>
      </c>
    </row>
    <row r="3" spans="1:2">
      <c r="A3" s="3" t="s">
        <v>223</v>
      </c>
    </row>
    <row r="4" spans="1:2">
      <c r="A4" s="4" t="s">
        <v>336</v>
      </c>
      <c r="B4"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38</v>
      </c>
      <c r="B1" s="2" t="s">
        <v>1</v>
      </c>
    </row>
    <row r="2" spans="1:2">
      <c r="B2" s="2" t="s">
        <v>2</v>
      </c>
    </row>
    <row r="3" spans="1:2">
      <c r="A3" s="3" t="s">
        <v>226</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3</v>
      </c>
      <c r="B1" s="2" t="s">
        <v>1</v>
      </c>
    </row>
    <row r="2" spans="1:2">
      <c r="B2" s="2" t="s">
        <v>2</v>
      </c>
    </row>
    <row r="3" spans="1:2">
      <c r="A3" s="3" t="s">
        <v>229</v>
      </c>
    </row>
    <row r="4" spans="1:2">
      <c r="A4" s="4" t="s">
        <v>40</v>
      </c>
      <c r="B4" s="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5</v>
      </c>
      <c r="B1" s="2" t="s">
        <v>1</v>
      </c>
    </row>
    <row r="2" spans="1:2">
      <c r="B2" s="2" t="s">
        <v>2</v>
      </c>
    </row>
    <row r="3" spans="1:2">
      <c r="A3" s="3" t="s">
        <v>232</v>
      </c>
    </row>
    <row r="4" spans="1:2">
      <c r="A4" s="4" t="s">
        <v>346</v>
      </c>
      <c r="B4"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48</v>
      </c>
      <c r="B1" s="2" t="s">
        <v>1</v>
      </c>
    </row>
    <row r="2" spans="1:2">
      <c r="B2" s="2" t="s">
        <v>2</v>
      </c>
    </row>
    <row r="3" spans="1:2">
      <c r="A3" s="3" t="s">
        <v>235</v>
      </c>
    </row>
    <row r="4" spans="1:2">
      <c r="A4" s="4" t="s">
        <v>302</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4</v>
      </c>
      <c r="B1" s="2" t="s">
        <v>1</v>
      </c>
    </row>
    <row r="2" spans="1:2">
      <c r="B2" s="2" t="s">
        <v>2</v>
      </c>
    </row>
    <row r="3" spans="1:2">
      <c r="A3" s="3" t="s">
        <v>238</v>
      </c>
    </row>
    <row r="4" spans="1:2">
      <c r="A4" s="4" t="s">
        <v>47</v>
      </c>
      <c r="B4"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56</v>
      </c>
      <c r="B1" s="2" t="s">
        <v>1</v>
      </c>
    </row>
    <row r="2" spans="1:2">
      <c r="B2" s="2" t="s">
        <v>2</v>
      </c>
    </row>
    <row r="3" spans="1:2">
      <c r="A3" s="3" t="s">
        <v>244</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61</v>
      </c>
      <c r="B1" s="2" t="s">
        <v>1</v>
      </c>
    </row>
    <row r="2" spans="1:2">
      <c r="B2" s="2" t="s">
        <v>2</v>
      </c>
    </row>
    <row r="3" spans="1:2">
      <c r="A3" s="3" t="s">
        <v>244</v>
      </c>
    </row>
    <row r="4" spans="1:2">
      <c r="A4" s="4" t="s">
        <v>362</v>
      </c>
      <c r="B4"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4</v>
      </c>
      <c r="B1" s="2" t="s">
        <v>1</v>
      </c>
    </row>
    <row r="2" spans="1:2">
      <c r="B2" s="2" t="s">
        <v>2</v>
      </c>
    </row>
    <row r="3" spans="1:2">
      <c r="A3" s="3" t="s">
        <v>251</v>
      </c>
    </row>
    <row r="4" spans="1:2">
      <c r="A4" s="4" t="s">
        <v>62</v>
      </c>
      <c r="B4" s="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6"/>
    <col customWidth="1" max="2" min="2" width="16"/>
    <col customWidth="1" max="3" min="3" width="13"/>
  </cols>
  <sheetData>
    <row r="1" spans="1:3">
      <c r="A1" s="1" t="s">
        <v>86</v>
      </c>
      <c r="B1" s="2" t="s">
        <v>1</v>
      </c>
    </row>
    <row r="2" spans="1:3">
      <c r="B2" s="2" t="s">
        <v>2</v>
      </c>
      <c r="C2" s="2" t="s">
        <v>35</v>
      </c>
    </row>
    <row r="3" spans="1:3">
      <c r="A3" s="3" t="s">
        <v>87</v>
      </c>
    </row>
    <row r="4" spans="1:3">
      <c r="A4" s="4" t="s">
        <v>88</v>
      </c>
      <c r="B4" s="5" t="n">
        <v>2305144</v>
      </c>
      <c r="C4" s="5" t="n">
        <v>290491</v>
      </c>
    </row>
    <row r="5" spans="1:3">
      <c r="A5" s="4" t="s">
        <v>89</v>
      </c>
      <c r="B5" s="6" t="n">
        <v>2497218</v>
      </c>
      <c r="C5" s="6" t="n">
        <v>104924</v>
      </c>
    </row>
    <row r="6" spans="1:3">
      <c r="A6" s="4" t="s">
        <v>90</v>
      </c>
      <c r="B6" s="6" t="n">
        <v>-192074</v>
      </c>
      <c r="C6" s="6" t="n">
        <v>185567</v>
      </c>
    </row>
    <row r="7" spans="1:3">
      <c r="A7" s="3" t="s">
        <v>91</v>
      </c>
    </row>
    <row r="8" spans="1:3">
      <c r="A8" s="4" t="s">
        <v>92</v>
      </c>
      <c r="B8" s="6" t="n">
        <v>1108076</v>
      </c>
      <c r="C8" s="6" t="n">
        <v>1582905</v>
      </c>
    </row>
    <row r="9" spans="1:3">
      <c r="A9" s="4" t="s">
        <v>93</v>
      </c>
      <c r="B9" s="6" t="n">
        <v>5874296</v>
      </c>
      <c r="C9" s="6" t="n">
        <v>5698442</v>
      </c>
    </row>
    <row r="10" spans="1:3">
      <c r="A10" s="4" t="s">
        <v>94</v>
      </c>
      <c r="B10" s="6" t="n">
        <v>4088991</v>
      </c>
      <c r="C10" s="6" t="n">
        <v>542782</v>
      </c>
    </row>
    <row r="11" spans="1:3">
      <c r="A11" s="4" t="s">
        <v>95</v>
      </c>
      <c r="B11" s="6" t="n">
        <v>16730695</v>
      </c>
      <c r="C11" s="6" t="n">
        <v>7544362</v>
      </c>
    </row>
    <row r="12" spans="1:3">
      <c r="A12" s="4" t="s">
        <v>96</v>
      </c>
      <c r="B12" s="6" t="n">
        <v>1220745</v>
      </c>
      <c r="C12" s="6" t="n">
        <v>1010268</v>
      </c>
    </row>
    <row r="13" spans="1:3">
      <c r="A13" s="4" t="s">
        <v>97</v>
      </c>
      <c r="B13" s="6" t="n">
        <v>18058910</v>
      </c>
      <c r="C13" s="6" t="n">
        <v>0</v>
      </c>
    </row>
    <row r="14" spans="1:3">
      <c r="A14" s="4" t="s">
        <v>98</v>
      </c>
      <c r="B14" s="6" t="n">
        <v>5865553</v>
      </c>
      <c r="C14" s="6" t="n">
        <v>0</v>
      </c>
    </row>
    <row r="15" spans="1:3">
      <c r="A15" s="4" t="s">
        <v>99</v>
      </c>
      <c r="B15" s="6" t="n">
        <v>318000</v>
      </c>
      <c r="C15" s="6" t="n">
        <v>0</v>
      </c>
    </row>
    <row r="16" spans="1:3">
      <c r="A16" s="4" t="s">
        <v>100</v>
      </c>
      <c r="B16" s="6" t="n">
        <v>53265266</v>
      </c>
      <c r="C16" s="6" t="n">
        <v>16378759</v>
      </c>
    </row>
    <row r="17" spans="1:3">
      <c r="A17" s="4" t="s">
        <v>101</v>
      </c>
      <c r="B17" s="6" t="n">
        <v>-53457340</v>
      </c>
      <c r="C17" s="6" t="n">
        <v>-16193192</v>
      </c>
    </row>
    <row r="18" spans="1:3">
      <c r="A18" s="3" t="s">
        <v>102</v>
      </c>
    </row>
    <row r="19" spans="1:3">
      <c r="A19" s="4" t="s">
        <v>103</v>
      </c>
      <c r="B19" s="6" t="n">
        <v>38747</v>
      </c>
      <c r="C19" s="6" t="n">
        <v>12141</v>
      </c>
    </row>
    <row r="20" spans="1:3">
      <c r="A20" s="4" t="s">
        <v>104</v>
      </c>
      <c r="B20" s="6" t="n">
        <v>-3200278</v>
      </c>
      <c r="C20" s="6" t="n">
        <v>-305095</v>
      </c>
    </row>
    <row r="21" spans="1:3">
      <c r="A21" s="4" t="s">
        <v>105</v>
      </c>
      <c r="B21" s="6" t="n">
        <v>-131408</v>
      </c>
      <c r="C21" s="6" t="n">
        <v>0</v>
      </c>
    </row>
    <row r="22" spans="1:3">
      <c r="A22" s="4" t="s">
        <v>106</v>
      </c>
      <c r="B22" s="6" t="n">
        <v>-27122</v>
      </c>
      <c r="C22" s="6" t="n">
        <v>0</v>
      </c>
    </row>
    <row r="23" spans="1:3">
      <c r="A23" s="4" t="s">
        <v>107</v>
      </c>
      <c r="B23" s="6" t="n">
        <v>-3320061</v>
      </c>
      <c r="C23" s="6" t="n">
        <v>-292954</v>
      </c>
    </row>
    <row r="24" spans="1:3">
      <c r="A24" s="4" t="s">
        <v>108</v>
      </c>
      <c r="B24" s="6" t="n">
        <v>-56777401</v>
      </c>
      <c r="C24" s="6" t="n">
        <v>-16486146</v>
      </c>
    </row>
    <row r="25" spans="1:3">
      <c r="A25" s="4" t="s">
        <v>109</v>
      </c>
      <c r="B25" s="6" t="n">
        <v>0</v>
      </c>
      <c r="C25" s="6" t="n">
        <v>0</v>
      </c>
    </row>
    <row r="26" spans="1:3">
      <c r="A26" s="4" t="s">
        <v>110</v>
      </c>
      <c r="B26" s="5" t="n">
        <v>-56777401</v>
      </c>
      <c r="C26" s="5" t="n">
        <v>-16486146</v>
      </c>
    </row>
    <row r="27" spans="1:3">
      <c r="A27" s="4" t="s">
        <v>111</v>
      </c>
      <c r="B27" s="8" t="n">
        <v>-0.32</v>
      </c>
      <c r="C27" s="8" t="n">
        <v>-0.13</v>
      </c>
    </row>
    <row r="28" spans="1:3">
      <c r="A28" s="4" t="s">
        <v>112</v>
      </c>
      <c r="B28" s="6" t="n">
        <v>176991988</v>
      </c>
      <c r="C28" s="6" t="n">
        <v>12967167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66</v>
      </c>
      <c r="B1" s="2" t="s">
        <v>1</v>
      </c>
    </row>
    <row r="2" spans="1:2">
      <c r="B2" s="2" t="s">
        <v>2</v>
      </c>
    </row>
    <row r="3" spans="1:2">
      <c r="A3" s="3" t="s">
        <v>259</v>
      </c>
    </row>
    <row r="4" spans="1:2">
      <c r="A4" s="4" t="s">
        <v>367</v>
      </c>
      <c r="B4" s="4" t="s">
        <v>368</v>
      </c>
    </row>
    <row r="5" spans="1:2">
      <c r="A5" s="4" t="s">
        <v>369</v>
      </c>
      <c r="B5" s="4" t="s">
        <v>370</v>
      </c>
    </row>
    <row r="6" spans="1:2">
      <c r="A6" s="4" t="s">
        <v>371</v>
      </c>
      <c r="B6" s="4" t="s">
        <v>372</v>
      </c>
    </row>
    <row r="7" spans="1:2">
      <c r="A7" s="4" t="s">
        <v>373</v>
      </c>
      <c r="B7" s="4"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5</v>
      </c>
      <c r="B1" s="2" t="s">
        <v>1</v>
      </c>
    </row>
    <row r="2" spans="1:2">
      <c r="B2" s="2" t="s">
        <v>2</v>
      </c>
    </row>
    <row r="3" spans="1:2">
      <c r="A3" s="3" t="s">
        <v>262</v>
      </c>
    </row>
    <row r="4" spans="1:2">
      <c r="A4" s="4" t="s">
        <v>376</v>
      </c>
      <c r="B4" s="4" t="s">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8</v>
      </c>
      <c r="B1" s="2" t="s">
        <v>1</v>
      </c>
    </row>
    <row r="2" spans="1:2">
      <c r="B2" s="2" t="s">
        <v>2</v>
      </c>
    </row>
    <row r="3" spans="1:2">
      <c r="A3" s="3" t="s">
        <v>265</v>
      </c>
    </row>
    <row r="4" spans="1:2">
      <c r="A4" s="4" t="s">
        <v>379</v>
      </c>
      <c r="B4" s="4" t="s">
        <v>3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81</v>
      </c>
      <c r="B1" s="2" t="s">
        <v>1</v>
      </c>
    </row>
    <row r="2" spans="1:2">
      <c r="B2" s="2" t="s">
        <v>2</v>
      </c>
    </row>
    <row r="3" spans="1:2">
      <c r="A3" s="3" t="s">
        <v>268</v>
      </c>
    </row>
    <row r="4" spans="1:2">
      <c r="A4" s="4" t="s">
        <v>382</v>
      </c>
      <c r="B4" s="4" t="s">
        <v>3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84</v>
      </c>
      <c r="B1" s="2" t="s">
        <v>1</v>
      </c>
    </row>
    <row r="2" spans="1:2">
      <c r="B2" s="2" t="s">
        <v>2</v>
      </c>
    </row>
    <row r="3" spans="1:2">
      <c r="A3" s="3" t="s">
        <v>271</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6"/>
    <col customWidth="1" max="3" min="3" width="13"/>
  </cols>
  <sheetData>
    <row r="1" spans="1:3">
      <c r="A1" s="1" t="s">
        <v>389</v>
      </c>
      <c r="B1" s="2" t="s">
        <v>1</v>
      </c>
    </row>
    <row r="2" spans="1:3">
      <c r="B2" s="2" t="s">
        <v>2</v>
      </c>
      <c r="C2" s="2" t="s">
        <v>35</v>
      </c>
    </row>
    <row r="3" spans="1:3">
      <c r="A3" s="3" t="s">
        <v>217</v>
      </c>
    </row>
    <row r="4" spans="1:3">
      <c r="A4" s="4" t="s">
        <v>70</v>
      </c>
      <c r="B4" s="5" t="n">
        <v>-119318903</v>
      </c>
      <c r="C4" s="5" t="n">
        <v>-62541502</v>
      </c>
    </row>
    <row r="5" spans="1:3">
      <c r="A5" s="4" t="s">
        <v>390</v>
      </c>
      <c r="B5" s="6" t="n">
        <v>-23500000</v>
      </c>
    </row>
    <row r="6" spans="1:3">
      <c r="A6" s="4" t="s">
        <v>101</v>
      </c>
      <c r="B6" s="6" t="n">
        <v>-53457340</v>
      </c>
      <c r="C6" s="6" t="n">
        <v>-16193192</v>
      </c>
    </row>
    <row r="7" spans="1:3">
      <c r="A7" s="4" t="s">
        <v>391</v>
      </c>
      <c r="B7" s="5" t="n">
        <v>-20185177</v>
      </c>
      <c r="C7" s="5" t="n">
        <v>-1368372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6"/>
    <col customWidth="1" max="5" min="5" width="13"/>
  </cols>
  <sheetData>
    <row r="1" spans="1:5">
      <c r="A1" s="1" t="s">
        <v>392</v>
      </c>
      <c r="B1" s="2" t="s">
        <v>393</v>
      </c>
      <c r="C1" s="2" t="s">
        <v>394</v>
      </c>
      <c r="D1" s="2" t="s">
        <v>1</v>
      </c>
    </row>
    <row r="2" spans="1:5">
      <c r="B2" s="2" t="s">
        <v>4</v>
      </c>
      <c r="C2" s="2" t="s">
        <v>395</v>
      </c>
      <c r="D2" s="2" t="s">
        <v>2</v>
      </c>
      <c r="E2" s="2" t="s">
        <v>35</v>
      </c>
    </row>
    <row r="3" spans="1:5">
      <c r="A3" s="4" t="s">
        <v>287</v>
      </c>
      <c r="B3" s="5" t="n">
        <v>885665</v>
      </c>
      <c r="C3" s="5" t="n">
        <v>1579613</v>
      </c>
      <c r="D3" s="5" t="n">
        <v>2305144</v>
      </c>
      <c r="E3" s="5" t="n">
        <v>290491</v>
      </c>
    </row>
    <row r="4" spans="1:5">
      <c r="A4" s="4" t="s">
        <v>396</v>
      </c>
    </row>
    <row r="5" spans="1:5">
      <c r="A5" s="4" t="s">
        <v>287</v>
      </c>
      <c r="D5" s="6" t="n">
        <v>2029924</v>
      </c>
      <c r="E5" s="6" t="n">
        <v>0</v>
      </c>
    </row>
    <row r="6" spans="1:5">
      <c r="A6" s="4" t="s">
        <v>397</v>
      </c>
    </row>
    <row r="7" spans="1:5">
      <c r="A7" s="4" t="s">
        <v>287</v>
      </c>
      <c r="D7" s="6" t="n">
        <v>208570</v>
      </c>
      <c r="E7" s="6" t="n">
        <v>290491</v>
      </c>
    </row>
    <row r="8" spans="1:5">
      <c r="A8" s="4" t="s">
        <v>398</v>
      </c>
    </row>
    <row r="9" spans="1:5">
      <c r="A9" s="4" t="s">
        <v>287</v>
      </c>
      <c r="D9" s="5" t="n">
        <v>66650</v>
      </c>
      <c r="E9" s="5" t="n">
        <v>0</v>
      </c>
    </row>
  </sheetData>
  <mergeCells count="2">
    <mergeCell ref="A1:A2"/>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6"/>
    <col customWidth="1" max="3" min="3" width="13"/>
  </cols>
  <sheetData>
    <row r="1" spans="1:3">
      <c r="A1" s="1" t="s">
        <v>399</v>
      </c>
      <c r="B1" s="2" t="s">
        <v>1</v>
      </c>
    </row>
    <row r="2" spans="1:3">
      <c r="B2" s="2" t="s">
        <v>2</v>
      </c>
      <c r="C2" s="2" t="s">
        <v>35</v>
      </c>
    </row>
    <row r="3" spans="1:3">
      <c r="A3" s="4" t="s">
        <v>333</v>
      </c>
      <c r="B3" s="6" t="n">
        <v>29892749</v>
      </c>
      <c r="C3" s="6" t="n">
        <v>13781475</v>
      </c>
    </row>
    <row r="4" spans="1:3">
      <c r="A4" s="4" t="s">
        <v>400</v>
      </c>
    </row>
    <row r="5" spans="1:3">
      <c r="A5" s="4" t="s">
        <v>333</v>
      </c>
      <c r="B5" s="6" t="n">
        <v>6578997</v>
      </c>
      <c r="C5" s="6" t="n">
        <v>0</v>
      </c>
    </row>
    <row r="6" spans="1:3">
      <c r="A6" s="4" t="s">
        <v>401</v>
      </c>
    </row>
    <row r="7" spans="1:3">
      <c r="A7" s="4" t="s">
        <v>333</v>
      </c>
      <c r="B7" s="6" t="n">
        <v>6812500</v>
      </c>
      <c r="C7" s="6" t="n">
        <v>6520834</v>
      </c>
    </row>
    <row r="8" spans="1:3">
      <c r="A8" s="4" t="s">
        <v>402</v>
      </c>
    </row>
    <row r="9" spans="1:3">
      <c r="A9" s="4" t="s">
        <v>333</v>
      </c>
      <c r="B9" s="6" t="n">
        <v>16501252</v>
      </c>
      <c r="C9" s="6" t="n">
        <v>726064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6"/>
    <col customWidth="1" max="5" min="5" width="13"/>
  </cols>
  <sheetData>
    <row r="1" spans="1:5">
      <c r="A1" s="1" t="s">
        <v>403</v>
      </c>
      <c r="B1" s="2" t="s">
        <v>393</v>
      </c>
      <c r="C1" s="2" t="s">
        <v>394</v>
      </c>
      <c r="D1" s="2" t="s">
        <v>1</v>
      </c>
    </row>
    <row r="2" spans="1:5">
      <c r="B2" s="2" t="s">
        <v>4</v>
      </c>
      <c r="C2" s="2" t="s">
        <v>395</v>
      </c>
      <c r="D2" s="2" t="s">
        <v>2</v>
      </c>
      <c r="E2" s="2" t="s">
        <v>35</v>
      </c>
    </row>
    <row r="3" spans="1:5">
      <c r="A3" s="4" t="s">
        <v>53</v>
      </c>
      <c r="D3" s="5" t="n">
        <v>314000</v>
      </c>
    </row>
    <row r="4" spans="1:5">
      <c r="A4" s="4" t="s">
        <v>404</v>
      </c>
      <c r="D4" s="6" t="n">
        <v>3112044</v>
      </c>
    </row>
    <row r="5" spans="1:5">
      <c r="A5" s="4" t="s">
        <v>287</v>
      </c>
      <c r="B5" s="5" t="n">
        <v>885665</v>
      </c>
      <c r="C5" s="5" t="n">
        <v>1579613</v>
      </c>
      <c r="D5" s="6" t="n">
        <v>2305144</v>
      </c>
      <c r="E5" s="5" t="n">
        <v>290491</v>
      </c>
    </row>
    <row r="6" spans="1:5">
      <c r="A6" s="4" t="s">
        <v>405</v>
      </c>
      <c r="D6" s="6" t="n">
        <v>810132</v>
      </c>
      <c r="E6" s="6" t="n">
        <v>0</v>
      </c>
    </row>
    <row r="7" spans="1:5">
      <c r="A7" s="4" t="s">
        <v>406</v>
      </c>
      <c r="D7" s="6" t="n">
        <v>1108076</v>
      </c>
      <c r="E7" s="6" t="n">
        <v>1582905</v>
      </c>
    </row>
    <row r="8" spans="1:5">
      <c r="A8" s="4" t="s">
        <v>170</v>
      </c>
      <c r="B8" s="5" t="n">
        <v>320843</v>
      </c>
      <c r="C8" s="5" t="n">
        <v>284493</v>
      </c>
      <c r="D8" s="6" t="n">
        <v>435788</v>
      </c>
      <c r="E8" s="6" t="n">
        <v>0</v>
      </c>
    </row>
    <row r="9" spans="1:5">
      <c r="A9" s="4" t="s">
        <v>407</v>
      </c>
      <c r="D9" s="6" t="n">
        <v>615661</v>
      </c>
      <c r="E9" s="6" t="n">
        <v>0</v>
      </c>
    </row>
    <row r="10" spans="1:5">
      <c r="A10" s="4" t="s">
        <v>408</v>
      </c>
      <c r="D10" s="6" t="n">
        <v>170895</v>
      </c>
      <c r="E10" s="6" t="n">
        <v>446872</v>
      </c>
    </row>
    <row r="11" spans="1:5">
      <c r="A11" s="4" t="s">
        <v>409</v>
      </c>
      <c r="D11" s="6" t="n">
        <v>215237</v>
      </c>
      <c r="E11" s="6" t="n">
        <v>122932</v>
      </c>
    </row>
    <row r="12" spans="1:5">
      <c r="A12" s="4" t="s">
        <v>410</v>
      </c>
      <c r="D12" s="5" t="n">
        <v>4088991</v>
      </c>
      <c r="E12" s="6" t="n">
        <v>542782</v>
      </c>
    </row>
    <row r="13" spans="1:5">
      <c r="A13" s="4" t="s">
        <v>411</v>
      </c>
    </row>
    <row r="14" spans="1:5">
      <c r="A14" s="4" t="s">
        <v>412</v>
      </c>
      <c r="D14" s="4" t="s">
        <v>413</v>
      </c>
    </row>
    <row r="15" spans="1:5">
      <c r="A15" s="4" t="s">
        <v>414</v>
      </c>
    </row>
    <row r="16" spans="1:5">
      <c r="A16" s="4" t="s">
        <v>412</v>
      </c>
      <c r="D16" s="4" t="s">
        <v>415</v>
      </c>
    </row>
    <row r="17" spans="1:5">
      <c r="A17" s="4" t="s">
        <v>416</v>
      </c>
    </row>
    <row r="18" spans="1:5">
      <c r="A18" s="4" t="s">
        <v>412</v>
      </c>
      <c r="D18" s="4" t="s">
        <v>415</v>
      </c>
    </row>
    <row r="19" spans="1:5">
      <c r="A19" s="4" t="s">
        <v>417</v>
      </c>
    </row>
    <row r="20" spans="1:5">
      <c r="A20" s="4" t="s">
        <v>412</v>
      </c>
      <c r="D20" s="4" t="s">
        <v>418</v>
      </c>
    </row>
    <row r="21" spans="1:5">
      <c r="A21" s="4" t="s">
        <v>398</v>
      </c>
    </row>
    <row r="22" spans="1:5">
      <c r="A22" s="4" t="s">
        <v>287</v>
      </c>
      <c r="D22" s="5" t="n">
        <v>66650</v>
      </c>
      <c r="E22" s="5" t="n">
        <v>0</v>
      </c>
    </row>
  </sheetData>
  <mergeCells count="2">
    <mergeCell ref="A1:A2"/>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6"/>
    <col customWidth="1" max="5" min="5" width="13"/>
  </cols>
  <sheetData>
    <row r="1" spans="1:5">
      <c r="A1" s="1" t="s">
        <v>419</v>
      </c>
      <c r="B1" s="2" t="s">
        <v>393</v>
      </c>
      <c r="C1" s="2" t="s">
        <v>394</v>
      </c>
      <c r="D1" s="2" t="s">
        <v>1</v>
      </c>
    </row>
    <row r="2" spans="1:5">
      <c r="B2" s="2" t="s">
        <v>4</v>
      </c>
      <c r="C2" s="2" t="s">
        <v>395</v>
      </c>
      <c r="D2" s="2" t="s">
        <v>2</v>
      </c>
      <c r="E2" s="2" t="s">
        <v>35</v>
      </c>
    </row>
    <row r="3" spans="1:5">
      <c r="A3" s="4" t="s">
        <v>39</v>
      </c>
      <c r="B3" s="5" t="n">
        <v>320843</v>
      </c>
      <c r="C3" s="5" t="n">
        <v>284493</v>
      </c>
      <c r="D3" s="5" t="n">
        <v>435788</v>
      </c>
      <c r="E3" s="5" t="n">
        <v>0</v>
      </c>
    </row>
    <row r="4" spans="1:5">
      <c r="A4" s="4" t="s">
        <v>52</v>
      </c>
      <c r="C4" s="6" t="n">
        <v>131706</v>
      </c>
      <c r="D4" s="6" t="n">
        <v>188738</v>
      </c>
      <c r="E4" s="6" t="n">
        <v>0</v>
      </c>
    </row>
    <row r="5" spans="1:5">
      <c r="A5" s="4" t="s">
        <v>47</v>
      </c>
      <c r="B5" s="6" t="n">
        <v>13449542</v>
      </c>
      <c r="C5" s="6" t="n">
        <v>14397934</v>
      </c>
    </row>
    <row r="6" spans="1:5">
      <c r="A6" s="4" t="s">
        <v>88</v>
      </c>
      <c r="B6" s="6" t="n">
        <v>885665</v>
      </c>
      <c r="C6" s="6" t="n">
        <v>1579613</v>
      </c>
      <c r="D6" s="6" t="n">
        <v>2305144</v>
      </c>
      <c r="E6" s="6" t="n">
        <v>290491</v>
      </c>
    </row>
    <row r="7" spans="1:5">
      <c r="A7" s="4" t="s">
        <v>89</v>
      </c>
      <c r="B7" s="5" t="n">
        <v>763375</v>
      </c>
      <c r="C7" s="6" t="n">
        <v>1684118</v>
      </c>
      <c r="D7" s="6" t="n">
        <v>2497218</v>
      </c>
      <c r="E7" s="6" t="n">
        <v>104924</v>
      </c>
    </row>
    <row r="8" spans="1:5">
      <c r="A8" s="4" t="s">
        <v>420</v>
      </c>
      <c r="C8" s="5" t="n">
        <v>12364253</v>
      </c>
      <c r="D8" s="5" t="n">
        <v>16730695</v>
      </c>
      <c r="E8" s="5" t="n">
        <v>7544362</v>
      </c>
    </row>
    <row r="9" spans="1:5">
      <c r="A9" s="4" t="s">
        <v>421</v>
      </c>
      <c r="B9" s="4" t="s">
        <v>422</v>
      </c>
      <c r="C9" s="4" t="s">
        <v>423</v>
      </c>
      <c r="D9" s="8" t="n">
        <v>-0.32</v>
      </c>
      <c r="E9" s="8" t="n">
        <v>-0.13</v>
      </c>
    </row>
    <row r="10" spans="1:5">
      <c r="A10" s="4" t="s">
        <v>424</v>
      </c>
    </row>
    <row r="11" spans="1:5">
      <c r="A11" s="4" t="s">
        <v>39</v>
      </c>
      <c r="B11" s="5" t="n">
        <v>228222</v>
      </c>
      <c r="C11" s="5" t="n">
        <v>1248232</v>
      </c>
    </row>
    <row r="12" spans="1:5">
      <c r="A12" s="4" t="s">
        <v>52</v>
      </c>
      <c r="C12" s="6" t="n">
        <v>90010</v>
      </c>
    </row>
    <row r="13" spans="1:5">
      <c r="A13" s="4" t="s">
        <v>47</v>
      </c>
      <c r="B13" s="6" t="n">
        <v>13417821</v>
      </c>
      <c r="C13" s="6" t="n">
        <v>14473604</v>
      </c>
    </row>
    <row r="14" spans="1:5">
      <c r="A14" s="4" t="s">
        <v>88</v>
      </c>
      <c r="B14" s="6" t="n">
        <v>793044</v>
      </c>
      <c r="C14" s="6" t="n">
        <v>2685252</v>
      </c>
    </row>
    <row r="15" spans="1:5">
      <c r="A15" s="4" t="s">
        <v>89</v>
      </c>
      <c r="B15" s="5" t="n">
        <v>731654</v>
      </c>
      <c r="C15" s="6" t="n">
        <v>1759788</v>
      </c>
    </row>
    <row r="16" spans="1:5">
      <c r="A16" s="4" t="s">
        <v>420</v>
      </c>
      <c r="C16" s="5" t="n">
        <v>12489929</v>
      </c>
    </row>
    <row r="17" spans="1:5">
      <c r="A17" s="4" t="s">
        <v>421</v>
      </c>
      <c r="B17" s="4" t="s">
        <v>422</v>
      </c>
      <c r="C17" s="4" t="s">
        <v>423</v>
      </c>
    </row>
    <row r="18" spans="1:5">
      <c r="A18" s="4" t="s">
        <v>425</v>
      </c>
    </row>
    <row r="19" spans="1:5">
      <c r="A19" s="4" t="s">
        <v>39</v>
      </c>
      <c r="B19" s="5" t="n">
        <v>92621</v>
      </c>
      <c r="C19" s="5" t="n">
        <v>-963739</v>
      </c>
    </row>
    <row r="20" spans="1:5">
      <c r="A20" s="4" t="s">
        <v>52</v>
      </c>
      <c r="C20" s="6" t="n">
        <v>41696</v>
      </c>
    </row>
    <row r="21" spans="1:5">
      <c r="A21" s="4" t="s">
        <v>47</v>
      </c>
      <c r="B21" s="6" t="n">
        <v>31721</v>
      </c>
      <c r="C21" s="6" t="n">
        <v>-75670</v>
      </c>
    </row>
    <row r="22" spans="1:5">
      <c r="A22" s="4" t="s">
        <v>88</v>
      </c>
      <c r="B22" s="6" t="n">
        <v>92621</v>
      </c>
      <c r="C22" s="6" t="n">
        <v>-1105639</v>
      </c>
    </row>
    <row r="23" spans="1:5">
      <c r="A23" s="4" t="s">
        <v>89</v>
      </c>
      <c r="B23" s="5" t="n">
        <v>31721</v>
      </c>
      <c r="C23" s="6" t="n">
        <v>-75670</v>
      </c>
    </row>
    <row r="24" spans="1:5">
      <c r="A24" s="4" t="s">
        <v>420</v>
      </c>
      <c r="C24" s="5" t="n">
        <v>-125676</v>
      </c>
    </row>
    <row r="25" spans="1:5">
      <c r="A25" s="4" t="s">
        <v>421</v>
      </c>
      <c r="B25" s="4" t="s">
        <v>426</v>
      </c>
      <c r="C25" s="4" t="s">
        <v>426</v>
      </c>
    </row>
  </sheetData>
  <mergeCells count="2">
    <mergeCell ref="A1:A2"/>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75"/>
    <col customWidth="1" max="2" min="2" width="16"/>
    <col customWidth="1" max="3" min="3" width="13"/>
    <col customWidth="1" max="4" min="4" width="27"/>
    <col customWidth="1" max="5" min="5" width="20"/>
    <col customWidth="1" max="6" min="6" width="13"/>
  </cols>
  <sheetData>
    <row r="1" spans="1:6">
      <c r="A1" s="1" t="s">
        <v>113</v>
      </c>
      <c r="B1" s="2" t="s">
        <v>114</v>
      </c>
      <c r="C1" s="2" t="s">
        <v>115</v>
      </c>
      <c r="D1" s="2" t="s">
        <v>116</v>
      </c>
      <c r="E1" s="2" t="s">
        <v>117</v>
      </c>
      <c r="F1" s="2" t="s">
        <v>118</v>
      </c>
    </row>
    <row r="2" spans="1:6">
      <c r="A2" s="4" t="s">
        <v>119</v>
      </c>
      <c r="B2" s="6" t="n">
        <v>0</v>
      </c>
      <c r="C2" s="6" t="n">
        <v>129671679</v>
      </c>
    </row>
    <row r="3" spans="1:6">
      <c r="A3" s="4" t="s">
        <v>120</v>
      </c>
      <c r="B3" s="5" t="n">
        <v>0</v>
      </c>
      <c r="C3" s="5" t="n">
        <v>12967</v>
      </c>
      <c r="D3" s="5" t="n">
        <v>0</v>
      </c>
      <c r="E3" s="5" t="n">
        <v>-49238527</v>
      </c>
      <c r="F3" s="5" t="n">
        <v>-49225560</v>
      </c>
    </row>
    <row r="4" spans="1:6">
      <c r="A4" s="4" t="s">
        <v>121</v>
      </c>
      <c r="F4" s="6" t="n">
        <v>0</v>
      </c>
    </row>
    <row r="5" spans="1:6">
      <c r="A5" s="4" t="s">
        <v>122</v>
      </c>
      <c r="F5" s="6" t="n">
        <v>0</v>
      </c>
    </row>
    <row r="6" spans="1:6">
      <c r="A6" s="4" t="s">
        <v>123</v>
      </c>
      <c r="F6" s="6" t="n">
        <v>0</v>
      </c>
    </row>
    <row r="7" spans="1:6">
      <c r="A7" s="4" t="s">
        <v>124</v>
      </c>
      <c r="F7" s="6" t="n">
        <v>0</v>
      </c>
    </row>
    <row r="8" spans="1:6">
      <c r="A8" s="4" t="s">
        <v>125</v>
      </c>
      <c r="F8" s="6" t="n">
        <v>0</v>
      </c>
    </row>
    <row r="9" spans="1:6">
      <c r="A9" s="4" t="s">
        <v>126</v>
      </c>
      <c r="E9" s="6" t="n">
        <v>3183171</v>
      </c>
      <c r="F9" s="6" t="n">
        <v>3183171</v>
      </c>
    </row>
    <row r="10" spans="1:6">
      <c r="A10" s="4" t="s">
        <v>110</v>
      </c>
      <c r="E10" s="6" t="n">
        <v>-16486146</v>
      </c>
      <c r="F10" s="6" t="n">
        <v>-16486146</v>
      </c>
    </row>
    <row r="11" spans="1:6">
      <c r="A11" s="4" t="s">
        <v>127</v>
      </c>
      <c r="B11" s="6" t="n">
        <v>0</v>
      </c>
      <c r="C11" s="6" t="n">
        <v>129671679</v>
      </c>
    </row>
    <row r="12" spans="1:6">
      <c r="A12" s="4" t="s">
        <v>128</v>
      </c>
      <c r="B12" s="5" t="n">
        <v>0</v>
      </c>
      <c r="C12" s="5" t="n">
        <v>12967</v>
      </c>
      <c r="D12" s="6" t="n">
        <v>0</v>
      </c>
      <c r="E12" s="6" t="n">
        <v>-62541502</v>
      </c>
      <c r="F12" s="6" t="n">
        <v>-62528535</v>
      </c>
    </row>
    <row r="13" spans="1:6">
      <c r="A13" s="4" t="s">
        <v>121</v>
      </c>
      <c r="D13" s="6" t="n">
        <v>608346</v>
      </c>
      <c r="F13" s="6" t="n">
        <v>608346</v>
      </c>
    </row>
    <row r="14" spans="1:6">
      <c r="A14" s="4" t="s">
        <v>129</v>
      </c>
      <c r="C14" s="6" t="n">
        <v>1500000</v>
      </c>
    </row>
    <row r="15" spans="1:6">
      <c r="A15" s="4" t="s">
        <v>122</v>
      </c>
      <c r="C15" s="5" t="n">
        <v>150</v>
      </c>
      <c r="D15" s="6" t="n">
        <v>614850</v>
      </c>
      <c r="F15" s="6" t="n">
        <v>615000</v>
      </c>
    </row>
    <row r="16" spans="1:6">
      <c r="A16" s="4" t="s">
        <v>130</v>
      </c>
      <c r="C16" s="6" t="n">
        <v>7266499</v>
      </c>
    </row>
    <row r="17" spans="1:6">
      <c r="A17" s="4" t="s">
        <v>131</v>
      </c>
      <c r="C17" s="5" t="n">
        <v>727</v>
      </c>
      <c r="D17" s="6" t="n">
        <v>2391714</v>
      </c>
      <c r="F17" s="6" t="n">
        <v>2392441</v>
      </c>
    </row>
    <row r="18" spans="1:6">
      <c r="A18" s="4" t="s">
        <v>132</v>
      </c>
      <c r="D18" s="6" t="n">
        <v>-5061334</v>
      </c>
      <c r="F18" s="6" t="n">
        <v>-5061334</v>
      </c>
    </row>
    <row r="19" spans="1:6">
      <c r="A19" s="4" t="s">
        <v>133</v>
      </c>
      <c r="C19" s="6" t="n">
        <v>43434034</v>
      </c>
    </row>
    <row r="20" spans="1:6">
      <c r="A20" s="4" t="s">
        <v>134</v>
      </c>
      <c r="C20" s="5" t="n">
        <v>4343</v>
      </c>
      <c r="D20" s="6" t="n">
        <v>876259</v>
      </c>
      <c r="F20" s="6" t="n">
        <v>880602</v>
      </c>
    </row>
    <row r="21" spans="1:6">
      <c r="A21" s="4" t="s">
        <v>135</v>
      </c>
      <c r="D21" s="6" t="n">
        <v>3992000</v>
      </c>
      <c r="F21" s="6" t="n">
        <v>3992000</v>
      </c>
    </row>
    <row r="22" spans="1:6">
      <c r="A22" s="4" t="s">
        <v>136</v>
      </c>
      <c r="C22" s="6" t="n">
        <v>15824972</v>
      </c>
    </row>
    <row r="23" spans="1:6">
      <c r="A23" s="4" t="s">
        <v>137</v>
      </c>
      <c r="C23" s="5" t="n">
        <v>1583</v>
      </c>
      <c r="D23" s="6" t="n">
        <v>5965417</v>
      </c>
      <c r="F23" s="6" t="n">
        <v>5967000</v>
      </c>
    </row>
    <row r="24" spans="1:6">
      <c r="A24" s="4" t="s">
        <v>138</v>
      </c>
      <c r="D24" s="6" t="n">
        <v>4735846</v>
      </c>
      <c r="F24" s="6" t="n">
        <v>4735846</v>
      </c>
    </row>
    <row r="25" spans="1:6">
      <c r="A25" s="4" t="s">
        <v>139</v>
      </c>
      <c r="D25" s="6" t="n">
        <v>256556</v>
      </c>
      <c r="F25" s="6" t="n">
        <v>256556</v>
      </c>
    </row>
    <row r="26" spans="1:6">
      <c r="A26" s="4" t="s">
        <v>140</v>
      </c>
      <c r="D26" s="6" t="n">
        <v>821348</v>
      </c>
      <c r="F26" s="6" t="n">
        <v>821348</v>
      </c>
    </row>
    <row r="27" spans="1:6">
      <c r="A27" s="4" t="s">
        <v>141</v>
      </c>
      <c r="D27" s="6" t="n">
        <v>980314</v>
      </c>
      <c r="F27" s="6" t="n">
        <v>980314</v>
      </c>
    </row>
    <row r="28" spans="1:6">
      <c r="A28" s="4" t="s">
        <v>142</v>
      </c>
      <c r="C28" s="6" t="n">
        <v>14708125</v>
      </c>
    </row>
    <row r="29" spans="1:6">
      <c r="A29" s="4" t="s">
        <v>143</v>
      </c>
      <c r="C29" s="5" t="n">
        <v>1471</v>
      </c>
      <c r="D29" s="6" t="n">
        <v>4598494</v>
      </c>
      <c r="F29" s="6" t="n">
        <v>4599965</v>
      </c>
    </row>
    <row r="30" spans="1:6">
      <c r="A30" s="4" t="s">
        <v>144</v>
      </c>
      <c r="C30" s="6" t="n">
        <v>2700000</v>
      </c>
    </row>
    <row r="31" spans="1:6">
      <c r="A31" s="4" t="s">
        <v>145</v>
      </c>
      <c r="C31" s="5" t="n">
        <v>270</v>
      </c>
      <c r="D31" s="6" t="n">
        <v>1346930</v>
      </c>
      <c r="F31" s="6" t="n">
        <v>1347200</v>
      </c>
    </row>
    <row r="32" spans="1:6">
      <c r="A32" s="4" t="s">
        <v>146</v>
      </c>
      <c r="C32" s="6" t="n">
        <v>900000</v>
      </c>
    </row>
    <row r="33" spans="1:6">
      <c r="A33" s="4" t="s">
        <v>147</v>
      </c>
      <c r="C33" s="5" t="n">
        <v>90</v>
      </c>
      <c r="D33" s="6" t="n">
        <v>363910</v>
      </c>
      <c r="F33" s="6" t="n">
        <v>364000</v>
      </c>
    </row>
    <row r="34" spans="1:6">
      <c r="A34" s="4" t="s">
        <v>148</v>
      </c>
      <c r="C34" s="6" t="n">
        <v>1300000</v>
      </c>
    </row>
    <row r="35" spans="1:6">
      <c r="A35" s="4" t="s">
        <v>123</v>
      </c>
      <c r="C35" s="5" t="n">
        <v>130</v>
      </c>
      <c r="D35" s="6" t="n">
        <v>584863</v>
      </c>
      <c r="F35" s="6" t="n">
        <v>584993</v>
      </c>
    </row>
    <row r="36" spans="1:6">
      <c r="A36" s="4" t="s">
        <v>149</v>
      </c>
      <c r="C36" s="6" t="n">
        <v>730000</v>
      </c>
    </row>
    <row r="37" spans="1:6">
      <c r="A37" s="4" t="s">
        <v>124</v>
      </c>
      <c r="C37" s="5" t="n">
        <v>73</v>
      </c>
      <c r="D37" s="6" t="n">
        <v>439927</v>
      </c>
      <c r="F37" s="6" t="n">
        <v>440000</v>
      </c>
    </row>
    <row r="38" spans="1:6">
      <c r="A38" s="4" t="s">
        <v>150</v>
      </c>
      <c r="C38" s="6" t="n">
        <v>1170130</v>
      </c>
    </row>
    <row r="39" spans="1:6">
      <c r="A39" s="4" t="s">
        <v>151</v>
      </c>
      <c r="C39" s="5" t="n">
        <v>117</v>
      </c>
      <c r="D39" s="6" t="n">
        <v>5584</v>
      </c>
      <c r="F39" s="6" t="n">
        <v>5701</v>
      </c>
    </row>
    <row r="40" spans="1:6">
      <c r="A40" s="4" t="s">
        <v>152</v>
      </c>
      <c r="D40" s="6" t="n">
        <v>699980</v>
      </c>
      <c r="F40" s="6" t="n">
        <v>699980</v>
      </c>
    </row>
    <row r="41" spans="1:6">
      <c r="A41" s="4" t="s">
        <v>125</v>
      </c>
      <c r="D41" s="6" t="n">
        <v>318000</v>
      </c>
      <c r="F41" s="6" t="n">
        <v>318000</v>
      </c>
    </row>
    <row r="42" spans="1:6">
      <c r="A42" s="4" t="s">
        <v>110</v>
      </c>
      <c r="E42" s="6" t="n">
        <v>-56777401</v>
      </c>
      <c r="F42" s="6" t="n">
        <v>-56777401</v>
      </c>
    </row>
    <row r="43" spans="1:6">
      <c r="A43" s="4" t="s">
        <v>153</v>
      </c>
      <c r="B43" s="6" t="n">
        <v>0</v>
      </c>
      <c r="C43" s="6" t="n">
        <v>219205439</v>
      </c>
    </row>
    <row r="44" spans="1:6">
      <c r="A44" s="4" t="s">
        <v>154</v>
      </c>
      <c r="B44" s="5" t="n">
        <v>0</v>
      </c>
      <c r="C44" s="5" t="n">
        <v>21921</v>
      </c>
      <c r="D44" s="5" t="n">
        <v>24539004</v>
      </c>
      <c r="E44" s="5" t="n">
        <v>-119318903</v>
      </c>
      <c r="F44" s="5" t="n">
        <v>-947579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45"/>
    <col customWidth="1" max="2" min="2" width="16"/>
    <col customWidth="1" max="3" min="3" width="13"/>
  </cols>
  <sheetData>
    <row r="1" spans="1:3">
      <c r="A1" s="1" t="s">
        <v>427</v>
      </c>
      <c r="B1" s="2" t="s">
        <v>1</v>
      </c>
    </row>
    <row r="2" spans="1:3">
      <c r="B2" s="2" t="s">
        <v>2</v>
      </c>
      <c r="C2" s="2" t="s">
        <v>35</v>
      </c>
    </row>
    <row r="3" spans="1:3">
      <c r="A3" s="3" t="s">
        <v>428</v>
      </c>
    </row>
    <row r="4" spans="1:3">
      <c r="A4" s="4" t="s">
        <v>302</v>
      </c>
      <c r="B4" s="5" t="n">
        <v>0</v>
      </c>
      <c r="C4" s="5" t="n">
        <v>0</v>
      </c>
    </row>
    <row r="5" spans="1:3">
      <c r="A5" s="4" t="s">
        <v>429</v>
      </c>
    </row>
    <row r="6" spans="1:3">
      <c r="A6" s="4" t="s">
        <v>430</v>
      </c>
      <c r="B6" s="6" t="n">
        <v>880602</v>
      </c>
    </row>
    <row r="7" spans="1:3">
      <c r="A7" s="3" t="s">
        <v>431</v>
      </c>
    </row>
    <row r="8" spans="1:3">
      <c r="A8" s="4" t="s">
        <v>37</v>
      </c>
      <c r="B8" s="6" t="n">
        <v>72059</v>
      </c>
    </row>
    <row r="9" spans="1:3">
      <c r="A9" s="4" t="s">
        <v>432</v>
      </c>
      <c r="B9" s="6" t="n">
        <v>184165</v>
      </c>
    </row>
    <row r="10" spans="1:3">
      <c r="A10" s="4" t="s">
        <v>170</v>
      </c>
      <c r="B10" s="6" t="n">
        <v>473998</v>
      </c>
    </row>
    <row r="11" spans="1:3">
      <c r="A11" s="4" t="s">
        <v>433</v>
      </c>
      <c r="B11" s="6" t="n">
        <v>354955</v>
      </c>
    </row>
    <row r="12" spans="1:3">
      <c r="A12" s="4" t="s">
        <v>434</v>
      </c>
      <c r="B12" s="6" t="n">
        <v>20291</v>
      </c>
    </row>
    <row r="13" spans="1:3">
      <c r="A13" s="4" t="s">
        <v>181</v>
      </c>
      <c r="B13" s="6" t="n">
        <v>30289</v>
      </c>
    </row>
    <row r="14" spans="1:3">
      <c r="A14" s="4" t="s">
        <v>435</v>
      </c>
      <c r="B14" s="6" t="n">
        <v>1135757</v>
      </c>
    </row>
    <row r="15" spans="1:3">
      <c r="A15" s="3" t="s">
        <v>436</v>
      </c>
    </row>
    <row r="16" spans="1:3">
      <c r="A16" s="4" t="s">
        <v>437</v>
      </c>
      <c r="B16" s="6" t="n">
        <v>2983537</v>
      </c>
    </row>
    <row r="17" spans="1:3">
      <c r="A17" s="4" t="s">
        <v>438</v>
      </c>
      <c r="B17" s="6" t="n">
        <v>673736</v>
      </c>
    </row>
    <row r="18" spans="1:3">
      <c r="A18" s="4" t="s">
        <v>52</v>
      </c>
      <c r="B18" s="6" t="n">
        <v>59385</v>
      </c>
    </row>
    <row r="19" spans="1:3">
      <c r="A19" s="4" t="s">
        <v>439</v>
      </c>
      <c r="B19" s="6" t="n">
        <v>63082</v>
      </c>
    </row>
    <row r="20" spans="1:3">
      <c r="A20" s="4" t="s">
        <v>53</v>
      </c>
      <c r="B20" s="6" t="n">
        <v>210594</v>
      </c>
    </row>
    <row r="21" spans="1:3">
      <c r="A21" s="4" t="s">
        <v>440</v>
      </c>
      <c r="B21" s="6" t="n">
        <v>179180</v>
      </c>
    </row>
    <row r="22" spans="1:3">
      <c r="A22" s="4" t="s">
        <v>441</v>
      </c>
      <c r="B22" s="6" t="n">
        <v>827700</v>
      </c>
    </row>
    <row r="23" spans="1:3">
      <c r="A23" s="4" t="s">
        <v>442</v>
      </c>
      <c r="B23" s="6" t="n">
        <v>850000</v>
      </c>
    </row>
    <row r="24" spans="1:3">
      <c r="A24" s="4" t="s">
        <v>56</v>
      </c>
      <c r="B24" s="6" t="n">
        <v>535832</v>
      </c>
    </row>
    <row r="25" spans="1:3">
      <c r="A25" s="4" t="s">
        <v>443</v>
      </c>
      <c r="B25" s="6" t="n">
        <v>6383046</v>
      </c>
    </row>
    <row r="26" spans="1:3">
      <c r="A26" s="4" t="s">
        <v>444</v>
      </c>
      <c r="B26" s="6" t="n">
        <v>-5247289</v>
      </c>
    </row>
    <row r="27" spans="1:3">
      <c r="A27" s="3" t="s">
        <v>428</v>
      </c>
    </row>
    <row r="28" spans="1:3">
      <c r="A28" s="4" t="s">
        <v>350</v>
      </c>
      <c r="B28" s="6" t="n">
        <v>878000</v>
      </c>
    </row>
    <row r="29" spans="1:3">
      <c r="A29" s="4" t="s">
        <v>445</v>
      </c>
      <c r="B29" s="6" t="n">
        <v>-4369289</v>
      </c>
    </row>
    <row r="30" spans="1:3">
      <c r="A30" s="4" t="s">
        <v>302</v>
      </c>
      <c r="B30" s="6" t="n">
        <v>5249891</v>
      </c>
    </row>
    <row r="31" spans="1:3">
      <c r="A31" s="4" t="s">
        <v>446</v>
      </c>
    </row>
    <row r="32" spans="1:3">
      <c r="A32" s="3" t="s">
        <v>428</v>
      </c>
    </row>
    <row r="33" spans="1:3">
      <c r="A33" s="4" t="s">
        <v>350</v>
      </c>
      <c r="B33" s="6" t="n">
        <v>210000</v>
      </c>
    </row>
    <row r="34" spans="1:3">
      <c r="A34" s="4" t="s">
        <v>447</v>
      </c>
    </row>
    <row r="35" spans="1:3">
      <c r="A35" s="3" t="s">
        <v>428</v>
      </c>
    </row>
    <row r="36" spans="1:3">
      <c r="A36" s="4" t="s">
        <v>350</v>
      </c>
      <c r="B36" s="6" t="n">
        <v>17000</v>
      </c>
    </row>
    <row r="37" spans="1:3">
      <c r="A37" s="4" t="s">
        <v>448</v>
      </c>
    </row>
    <row r="38" spans="1:3">
      <c r="A38" s="3" t="s">
        <v>428</v>
      </c>
    </row>
    <row r="39" spans="1:3">
      <c r="A39" s="4" t="s">
        <v>350</v>
      </c>
      <c r="B39" s="6" t="n">
        <v>510500</v>
      </c>
    </row>
    <row r="40" spans="1:3">
      <c r="A40" s="4" t="s">
        <v>449</v>
      </c>
    </row>
    <row r="41" spans="1:3">
      <c r="A41" s="3" t="s">
        <v>428</v>
      </c>
    </row>
    <row r="42" spans="1:3">
      <c r="A42" s="4" t="s">
        <v>350</v>
      </c>
      <c r="B42" s="5" t="n">
        <v>1405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3"/>
  </cols>
  <sheetData>
    <row r="1" spans="1:3">
      <c r="A1" s="1" t="s">
        <v>450</v>
      </c>
      <c r="B1" s="2" t="s">
        <v>1</v>
      </c>
    </row>
    <row r="2" spans="1:3">
      <c r="B2" s="2" t="s">
        <v>2</v>
      </c>
      <c r="C2" s="2" t="s">
        <v>35</v>
      </c>
    </row>
    <row r="3" spans="1:3">
      <c r="A3" s="4" t="s">
        <v>451</v>
      </c>
      <c r="B3" s="5" t="n">
        <v>3150626</v>
      </c>
      <c r="C3" s="5" t="n">
        <v>12352414</v>
      </c>
    </row>
    <row r="4" spans="1:3">
      <c r="A4" s="4" t="s">
        <v>110</v>
      </c>
      <c r="B4" s="5" t="n">
        <v>-61833977</v>
      </c>
      <c r="C4" s="5" t="n">
        <v>-3229005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3"/>
    <col customWidth="1" max="3" min="3" width="13"/>
  </cols>
  <sheetData>
    <row r="1" spans="1:3">
      <c r="A1" s="1" t="s">
        <v>452</v>
      </c>
      <c r="B1" s="2" t="s">
        <v>2</v>
      </c>
      <c r="C1" s="2" t="s">
        <v>35</v>
      </c>
    </row>
    <row r="2" spans="1:3">
      <c r="A2" s="3" t="s">
        <v>229</v>
      </c>
    </row>
    <row r="3" spans="1:3">
      <c r="A3" s="4" t="s">
        <v>453</v>
      </c>
      <c r="B3" s="5" t="n">
        <v>110451</v>
      </c>
      <c r="C3" s="5" t="n">
        <v>542058</v>
      </c>
    </row>
    <row r="4" spans="1:3">
      <c r="A4" s="4" t="s">
        <v>454</v>
      </c>
      <c r="B4" s="6" t="n">
        <v>635746</v>
      </c>
      <c r="C4" s="6" t="n">
        <v>180575</v>
      </c>
    </row>
    <row r="5" spans="1:3">
      <c r="A5" s="4" t="s">
        <v>455</v>
      </c>
      <c r="B5" s="5" t="n">
        <v>746197</v>
      </c>
      <c r="C5" s="5" t="n">
        <v>72263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3"/>
    <col customWidth="1" max="3" min="3" width="13"/>
  </cols>
  <sheetData>
    <row r="1" spans="1:3">
      <c r="A1" s="1" t="s">
        <v>456</v>
      </c>
      <c r="B1" s="2" t="s">
        <v>2</v>
      </c>
      <c r="C1" s="2" t="s">
        <v>35</v>
      </c>
    </row>
    <row r="2" spans="1:3">
      <c r="A2" s="4" t="s">
        <v>457</v>
      </c>
      <c r="B2" s="5" t="n">
        <v>13883992</v>
      </c>
      <c r="C2" s="5" t="n">
        <v>13797776</v>
      </c>
    </row>
    <row r="3" spans="1:3">
      <c r="A3" s="4" t="s">
        <v>458</v>
      </c>
      <c r="B3" s="6" t="n">
        <v>-3759229</v>
      </c>
      <c r="C3" s="6" t="n">
        <v>-2712147</v>
      </c>
    </row>
    <row r="4" spans="1:3">
      <c r="A4" s="4" t="s">
        <v>42</v>
      </c>
      <c r="B4" s="6" t="n">
        <v>10124763</v>
      </c>
      <c r="C4" s="6" t="n">
        <v>11085629</v>
      </c>
    </row>
    <row r="5" spans="1:3">
      <c r="A5" s="4" t="s">
        <v>411</v>
      </c>
    </row>
    <row r="6" spans="1:3">
      <c r="A6" s="4" t="s">
        <v>457</v>
      </c>
      <c r="B6" s="6" t="n">
        <v>6678148</v>
      </c>
      <c r="C6" s="6" t="n">
        <v>6313737</v>
      </c>
    </row>
    <row r="7" spans="1:3">
      <c r="A7" s="4" t="s">
        <v>414</v>
      </c>
    </row>
    <row r="8" spans="1:3">
      <c r="A8" s="4" t="s">
        <v>457</v>
      </c>
      <c r="B8" s="6" t="n">
        <v>859829</v>
      </c>
      <c r="C8" s="6" t="n">
        <v>891361</v>
      </c>
    </row>
    <row r="9" spans="1:3">
      <c r="A9" s="4" t="s">
        <v>459</v>
      </c>
    </row>
    <row r="10" spans="1:3">
      <c r="A10" s="4" t="s">
        <v>457</v>
      </c>
      <c r="B10" s="6" t="n">
        <v>1530163</v>
      </c>
      <c r="C10" s="6" t="n">
        <v>1487947</v>
      </c>
    </row>
    <row r="11" spans="1:3">
      <c r="A11" s="4" t="s">
        <v>460</v>
      </c>
    </row>
    <row r="12" spans="1:3">
      <c r="A12" s="4" t="s">
        <v>457</v>
      </c>
      <c r="B12" s="6" t="n">
        <v>208903</v>
      </c>
      <c r="C12" s="6" t="n">
        <v>278825</v>
      </c>
    </row>
    <row r="13" spans="1:3">
      <c r="A13" s="4" t="s">
        <v>461</v>
      </c>
    </row>
    <row r="14" spans="1:3">
      <c r="A14" s="4" t="s">
        <v>457</v>
      </c>
      <c r="B14" s="5" t="n">
        <v>4606949</v>
      </c>
      <c r="C14" s="5" t="n">
        <v>482590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3"/>
  </cols>
  <sheetData>
    <row r="1" spans="1:3">
      <c r="A1" s="1" t="s">
        <v>462</v>
      </c>
      <c r="B1" s="2" t="s">
        <v>1</v>
      </c>
    </row>
    <row r="2" spans="1:3">
      <c r="B2" s="2" t="s">
        <v>2</v>
      </c>
      <c r="C2" s="2" t="s">
        <v>35</v>
      </c>
    </row>
    <row r="3" spans="1:3">
      <c r="A3" s="3" t="s">
        <v>232</v>
      </c>
    </row>
    <row r="4" spans="1:3">
      <c r="A4" s="4" t="s">
        <v>463</v>
      </c>
      <c r="B4" s="5" t="n">
        <v>1129695</v>
      </c>
      <c r="C4" s="5" t="n">
        <v>101026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6"/>
    <col customWidth="1" max="3" min="3" width="13"/>
  </cols>
  <sheetData>
    <row r="1" spans="1:3">
      <c r="A1" s="1" t="s">
        <v>464</v>
      </c>
      <c r="B1" s="2" t="s">
        <v>1</v>
      </c>
    </row>
    <row r="2" spans="1:3">
      <c r="B2" s="2" t="s">
        <v>2</v>
      </c>
      <c r="C2" s="2" t="s">
        <v>35</v>
      </c>
    </row>
    <row r="3" spans="1:3">
      <c r="A3" s="3" t="s">
        <v>235</v>
      </c>
    </row>
    <row r="4" spans="1:3">
      <c r="A4" s="4" t="s">
        <v>465</v>
      </c>
      <c r="B4" s="5" t="n">
        <v>0</v>
      </c>
    </row>
    <row r="5" spans="1:3">
      <c r="A5" s="4" t="s">
        <v>466</v>
      </c>
      <c r="B5" s="6" t="n">
        <v>5249891</v>
      </c>
    </row>
    <row r="6" spans="1:3">
      <c r="A6" s="4" t="s">
        <v>467</v>
      </c>
      <c r="B6" s="6" t="n">
        <v>-5249891</v>
      </c>
      <c r="C6" s="5" t="n">
        <v>0</v>
      </c>
    </row>
    <row r="7" spans="1:3">
      <c r="A7" s="4" t="s">
        <v>468</v>
      </c>
      <c r="B7" s="5" t="n">
        <v>0</v>
      </c>
      <c r="C7" s="5"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3"/>
    <col customWidth="1" max="2" min="2" width="24"/>
    <col customWidth="1" max="3" min="3" width="13"/>
  </cols>
  <sheetData>
    <row r="1" spans="1:3">
      <c r="A1" s="1" t="s">
        <v>469</v>
      </c>
      <c r="B1" s="2" t="s">
        <v>1</v>
      </c>
    </row>
    <row r="2" spans="1:3">
      <c r="B2" s="2" t="s">
        <v>2</v>
      </c>
      <c r="C2" s="2" t="s">
        <v>35</v>
      </c>
    </row>
    <row r="3" spans="1:3">
      <c r="A3" s="4" t="s">
        <v>470</v>
      </c>
      <c r="B3" s="5" t="n">
        <v>992950</v>
      </c>
      <c r="C3" s="5" t="n">
        <v>114950</v>
      </c>
    </row>
    <row r="4" spans="1:3">
      <c r="A4" s="4" t="s">
        <v>471</v>
      </c>
      <c r="B4" s="6" t="n">
        <v>-90750</v>
      </c>
      <c r="C4" s="6" t="n">
        <v>0</v>
      </c>
    </row>
    <row r="5" spans="1:3">
      <c r="A5" s="4" t="s">
        <v>472</v>
      </c>
      <c r="B5" s="6" t="n">
        <v>-615662</v>
      </c>
      <c r="C5" s="6" t="n">
        <v>0</v>
      </c>
    </row>
    <row r="6" spans="1:3">
      <c r="A6" s="4" t="s">
        <v>43</v>
      </c>
      <c r="B6" s="5" t="n">
        <v>286538</v>
      </c>
      <c r="C6" s="6" t="n">
        <v>114950</v>
      </c>
    </row>
    <row r="7" spans="1:3">
      <c r="A7" s="4" t="s">
        <v>473</v>
      </c>
      <c r="B7" s="4" t="s">
        <v>474</v>
      </c>
    </row>
    <row r="8" spans="1:3">
      <c r="A8" s="4" t="s">
        <v>475</v>
      </c>
    </row>
    <row r="9" spans="1:3">
      <c r="A9" s="4" t="s">
        <v>470</v>
      </c>
      <c r="B9" s="5" t="n">
        <v>210000</v>
      </c>
      <c r="C9" s="6" t="n">
        <v>0</v>
      </c>
    </row>
    <row r="10" spans="1:3">
      <c r="A10" s="4" t="s">
        <v>43</v>
      </c>
      <c r="B10" s="5" t="n">
        <v>0</v>
      </c>
    </row>
    <row r="11" spans="1:3">
      <c r="A11" s="4" t="s">
        <v>473</v>
      </c>
      <c r="B11" s="4" t="s">
        <v>415</v>
      </c>
    </row>
    <row r="12" spans="1:3">
      <c r="A12" s="4" t="s">
        <v>476</v>
      </c>
    </row>
    <row r="13" spans="1:3">
      <c r="A13" s="4" t="s">
        <v>470</v>
      </c>
      <c r="B13" s="5" t="n">
        <v>17000</v>
      </c>
      <c r="C13" s="6" t="n">
        <v>0</v>
      </c>
    </row>
    <row r="14" spans="1:3">
      <c r="A14" s="4" t="s">
        <v>43</v>
      </c>
      <c r="B14" s="5" t="n">
        <v>0</v>
      </c>
    </row>
    <row r="15" spans="1:3">
      <c r="A15" s="4" t="s">
        <v>473</v>
      </c>
      <c r="B15" s="4" t="s">
        <v>415</v>
      </c>
    </row>
    <row r="16" spans="1:3">
      <c r="A16" s="4" t="s">
        <v>477</v>
      </c>
    </row>
    <row r="17" spans="1:3">
      <c r="A17" s="4" t="s">
        <v>470</v>
      </c>
      <c r="B17" s="5" t="n">
        <v>510500</v>
      </c>
      <c r="C17" s="6" t="n">
        <v>0</v>
      </c>
    </row>
    <row r="18" spans="1:3">
      <c r="A18" s="4" t="s">
        <v>43</v>
      </c>
      <c r="B18" s="5" t="n">
        <v>165900</v>
      </c>
    </row>
    <row r="19" spans="1:3">
      <c r="A19" s="4" t="s">
        <v>473</v>
      </c>
      <c r="B19" s="4" t="s">
        <v>415</v>
      </c>
    </row>
    <row r="20" spans="1:3">
      <c r="A20" s="4" t="s">
        <v>478</v>
      </c>
    </row>
    <row r="21" spans="1:3">
      <c r="A21" s="4" t="s">
        <v>470</v>
      </c>
      <c r="B21" s="5" t="n">
        <v>140500</v>
      </c>
      <c r="C21" s="6" t="n">
        <v>0</v>
      </c>
    </row>
    <row r="22" spans="1:3">
      <c r="A22" s="4" t="s">
        <v>43</v>
      </c>
      <c r="B22" s="5" t="n">
        <v>5688</v>
      </c>
    </row>
    <row r="23" spans="1:3">
      <c r="A23" s="4" t="s">
        <v>473</v>
      </c>
      <c r="B23" s="4" t="s">
        <v>479</v>
      </c>
    </row>
    <row r="24" spans="1:3">
      <c r="A24" s="4" t="s">
        <v>480</v>
      </c>
    </row>
    <row r="25" spans="1:3">
      <c r="A25" s="4" t="s">
        <v>470</v>
      </c>
      <c r="B25" s="5" t="n">
        <v>114950</v>
      </c>
      <c r="C25" s="5" t="n">
        <v>114950</v>
      </c>
    </row>
    <row r="26" spans="1:3">
      <c r="A26" s="4" t="s">
        <v>43</v>
      </c>
      <c r="B26" s="5" t="n">
        <v>11495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13"/>
    <col customWidth="1" max="3" min="3" width="13"/>
  </cols>
  <sheetData>
    <row r="1" spans="1:3">
      <c r="A1" s="1" t="s">
        <v>481</v>
      </c>
      <c r="B1" s="2" t="s">
        <v>2</v>
      </c>
      <c r="C1" s="2" t="s">
        <v>35</v>
      </c>
    </row>
    <row r="2" spans="1:3">
      <c r="A2" s="4" t="s">
        <v>43</v>
      </c>
      <c r="B2" s="5" t="n">
        <v>286538</v>
      </c>
      <c r="C2" s="5" t="n">
        <v>114950</v>
      </c>
    </row>
    <row r="3" spans="1:3">
      <c r="A3" s="4" t="s">
        <v>475</v>
      </c>
    </row>
    <row r="4" spans="1:3">
      <c r="A4" s="4" t="s">
        <v>43</v>
      </c>
      <c r="B4" s="6" t="n">
        <v>0</v>
      </c>
    </row>
    <row r="5" spans="1:3">
      <c r="A5" s="4" t="s">
        <v>476</v>
      </c>
    </row>
    <row r="6" spans="1:3">
      <c r="A6" s="4" t="s">
        <v>43</v>
      </c>
      <c r="B6" s="6" t="n">
        <v>0</v>
      </c>
    </row>
    <row r="7" spans="1:3">
      <c r="A7" s="4" t="s">
        <v>477</v>
      </c>
    </row>
    <row r="8" spans="1:3">
      <c r="A8" s="4" t="s">
        <v>43</v>
      </c>
      <c r="B8" s="6" t="n">
        <v>165900</v>
      </c>
    </row>
    <row r="9" spans="1:3">
      <c r="A9" s="4" t="s">
        <v>478</v>
      </c>
    </row>
    <row r="10" spans="1:3">
      <c r="A10" s="4" t="s">
        <v>43</v>
      </c>
      <c r="B10" s="6" t="n">
        <v>5688</v>
      </c>
    </row>
    <row r="11" spans="1:3">
      <c r="A11" s="4" t="s">
        <v>480</v>
      </c>
    </row>
    <row r="12" spans="1:3">
      <c r="A12" s="4" t="s">
        <v>43</v>
      </c>
      <c r="B12" s="5" t="n">
        <v>11495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24"/>
    <col customWidth="1" max="3" min="3" width="13"/>
  </cols>
  <sheetData>
    <row r="1" spans="1:3">
      <c r="A1" s="1" t="s">
        <v>482</v>
      </c>
      <c r="B1" s="2" t="s">
        <v>1</v>
      </c>
    </row>
    <row r="2" spans="1:3">
      <c r="B2" s="2" t="s">
        <v>2</v>
      </c>
      <c r="C2" s="2" t="s">
        <v>35</v>
      </c>
    </row>
    <row r="3" spans="1:3">
      <c r="A3" s="3" t="s">
        <v>235</v>
      </c>
    </row>
    <row r="4" spans="1:3">
      <c r="A4" s="4" t="s">
        <v>466</v>
      </c>
      <c r="B4" s="5" t="n">
        <v>5249891</v>
      </c>
    </row>
    <row r="5" spans="1:3">
      <c r="A5" s="4" t="s">
        <v>483</v>
      </c>
      <c r="B5" s="4" t="s">
        <v>474</v>
      </c>
    </row>
    <row r="6" spans="1:3">
      <c r="A6" s="4" t="s">
        <v>484</v>
      </c>
      <c r="B6" s="5" t="n">
        <v>90750</v>
      </c>
      <c r="C6" s="5" t="n">
        <v>0</v>
      </c>
    </row>
    <row r="7" spans="1:3">
      <c r="A7" s="4" t="s">
        <v>166</v>
      </c>
      <c r="B7" s="6" t="n">
        <v>-615662</v>
      </c>
      <c r="C7" s="5" t="n">
        <v>0</v>
      </c>
    </row>
    <row r="8" spans="1:3">
      <c r="A8" s="4" t="s">
        <v>485</v>
      </c>
      <c r="B8" s="6" t="n">
        <v>67000</v>
      </c>
    </row>
    <row r="9" spans="1:3">
      <c r="A9" s="4" t="s">
        <v>486</v>
      </c>
      <c r="B9" s="6" t="n">
        <v>67000</v>
      </c>
    </row>
    <row r="10" spans="1:3">
      <c r="A10" s="4" t="s">
        <v>487</v>
      </c>
      <c r="B10" s="6" t="n">
        <v>67000</v>
      </c>
    </row>
    <row r="11" spans="1:3">
      <c r="A11" s="4" t="s">
        <v>488</v>
      </c>
      <c r="B11" s="6" t="n">
        <v>67000</v>
      </c>
    </row>
    <row r="12" spans="1:3">
      <c r="A12" s="4" t="s">
        <v>489</v>
      </c>
      <c r="B12" s="5" t="n">
        <v>17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3"/>
    <col customWidth="1" max="3" min="3" width="13"/>
  </cols>
  <sheetData>
    <row r="1" spans="1:3">
      <c r="A1" s="1" t="s">
        <v>490</v>
      </c>
      <c r="B1" s="2" t="s">
        <v>2</v>
      </c>
      <c r="C1" s="2" t="s">
        <v>35</v>
      </c>
    </row>
    <row r="2" spans="1:3">
      <c r="A2" s="3" t="s">
        <v>238</v>
      </c>
    </row>
    <row r="3" spans="1:3">
      <c r="A3" s="4" t="s">
        <v>437</v>
      </c>
      <c r="B3" s="5" t="n">
        <v>14136259</v>
      </c>
      <c r="C3" s="5" t="n">
        <v>1742670</v>
      </c>
    </row>
    <row r="4" spans="1:3">
      <c r="A4" s="4" t="s">
        <v>491</v>
      </c>
      <c r="B4" s="6" t="n">
        <v>2910483</v>
      </c>
      <c r="C4" s="6" t="n">
        <v>5902894</v>
      </c>
    </row>
    <row r="5" spans="1:3">
      <c r="A5" s="4" t="s">
        <v>438</v>
      </c>
      <c r="B5" s="6" t="n">
        <v>1337628</v>
      </c>
      <c r="C5" s="6" t="n">
        <v>300000</v>
      </c>
    </row>
    <row r="6" spans="1:3">
      <c r="A6" s="4" t="s">
        <v>492</v>
      </c>
      <c r="B6" s="6" t="n">
        <v>179180</v>
      </c>
      <c r="C6" s="6" t="n">
        <v>0</v>
      </c>
    </row>
    <row r="7" spans="1:3">
      <c r="A7" s="4" t="s">
        <v>47</v>
      </c>
      <c r="B7" s="5" t="n">
        <v>18563550</v>
      </c>
      <c r="C7" s="5" t="n">
        <v>79455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155</v>
      </c>
      <c r="B1" s="2" t="s">
        <v>1</v>
      </c>
    </row>
    <row r="2" spans="1:3">
      <c r="B2" s="2" t="s">
        <v>2</v>
      </c>
      <c r="C2" s="2" t="s">
        <v>35</v>
      </c>
    </row>
    <row r="3" spans="1:3">
      <c r="A3" s="3" t="s">
        <v>156</v>
      </c>
    </row>
    <row r="4" spans="1:3">
      <c r="A4" s="4" t="s">
        <v>110</v>
      </c>
      <c r="B4" s="5" t="n">
        <v>-56777401</v>
      </c>
      <c r="C4" s="5" t="n">
        <v>-16486146</v>
      </c>
    </row>
    <row r="5" spans="1:3">
      <c r="A5" s="3" t="s">
        <v>157</v>
      </c>
    </row>
    <row r="6" spans="1:3">
      <c r="A6" s="4" t="s">
        <v>158</v>
      </c>
      <c r="B6" s="6" t="n">
        <v>134132</v>
      </c>
      <c r="C6" s="6" t="n">
        <v>0</v>
      </c>
    </row>
    <row r="7" spans="1:3">
      <c r="A7" s="4" t="s">
        <v>121</v>
      </c>
      <c r="B7" s="6" t="n">
        <v>608346</v>
      </c>
      <c r="C7" s="6" t="n">
        <v>0</v>
      </c>
    </row>
    <row r="8" spans="1:3">
      <c r="A8" s="4" t="s">
        <v>122</v>
      </c>
      <c r="B8" s="6" t="n">
        <v>615000</v>
      </c>
      <c r="C8" s="6" t="n">
        <v>0</v>
      </c>
    </row>
    <row r="9" spans="1:3">
      <c r="A9" s="4" t="s">
        <v>125</v>
      </c>
      <c r="B9" s="6" t="n">
        <v>318000</v>
      </c>
      <c r="C9" s="6" t="n">
        <v>0</v>
      </c>
    </row>
    <row r="10" spans="1:3">
      <c r="A10" s="4" t="s">
        <v>159</v>
      </c>
      <c r="B10" s="6" t="n">
        <v>130392</v>
      </c>
      <c r="C10" s="6" t="n">
        <v>29190</v>
      </c>
    </row>
    <row r="11" spans="1:3">
      <c r="A11" s="4" t="s">
        <v>135</v>
      </c>
      <c r="B11" s="6" t="n">
        <v>3992000</v>
      </c>
      <c r="C11" s="6" t="n">
        <v>0</v>
      </c>
    </row>
    <row r="12" spans="1:3">
      <c r="A12" s="4" t="s">
        <v>137</v>
      </c>
      <c r="B12" s="6" t="n">
        <v>5967000</v>
      </c>
      <c r="C12" s="6" t="n">
        <v>0</v>
      </c>
    </row>
    <row r="13" spans="1:3">
      <c r="A13" s="4" t="s">
        <v>160</v>
      </c>
      <c r="B13" s="6" t="n">
        <v>5557194</v>
      </c>
      <c r="C13" s="6" t="n">
        <v>0</v>
      </c>
    </row>
    <row r="14" spans="1:3">
      <c r="A14" s="4" t="s">
        <v>161</v>
      </c>
      <c r="B14" s="6" t="n">
        <v>256556</v>
      </c>
      <c r="C14" s="6" t="n">
        <v>0</v>
      </c>
    </row>
    <row r="15" spans="1:3">
      <c r="A15" s="4" t="s">
        <v>141</v>
      </c>
      <c r="B15" s="6" t="n">
        <v>980314</v>
      </c>
      <c r="C15" s="6" t="n">
        <v>0</v>
      </c>
    </row>
    <row r="16" spans="1:3">
      <c r="A16" s="4" t="s">
        <v>96</v>
      </c>
      <c r="B16" s="6" t="n">
        <v>1220445</v>
      </c>
      <c r="C16" s="6" t="n">
        <v>1010268</v>
      </c>
    </row>
    <row r="17" spans="1:3">
      <c r="A17" s="4" t="s">
        <v>162</v>
      </c>
      <c r="B17" s="6" t="n">
        <v>1136037</v>
      </c>
      <c r="C17" s="6" t="n">
        <v>122932</v>
      </c>
    </row>
    <row r="18" spans="1:3">
      <c r="A18" s="4" t="s">
        <v>163</v>
      </c>
      <c r="B18" s="6" t="n">
        <v>1347200</v>
      </c>
      <c r="C18" s="6" t="n">
        <v>0</v>
      </c>
    </row>
    <row r="19" spans="1:3">
      <c r="A19" s="4" t="s">
        <v>164</v>
      </c>
      <c r="B19" s="6" t="n">
        <v>364000</v>
      </c>
      <c r="C19" s="6" t="n">
        <v>0</v>
      </c>
    </row>
    <row r="20" spans="1:3">
      <c r="A20" s="4" t="s">
        <v>165</v>
      </c>
      <c r="B20" s="6" t="n">
        <v>5249891</v>
      </c>
      <c r="C20" s="6" t="n">
        <v>0</v>
      </c>
    </row>
    <row r="21" spans="1:3">
      <c r="A21" s="4" t="s">
        <v>166</v>
      </c>
      <c r="B21" s="6" t="n">
        <v>615662</v>
      </c>
      <c r="C21" s="6" t="n">
        <v>0</v>
      </c>
    </row>
    <row r="22" spans="1:3">
      <c r="A22" s="4" t="s">
        <v>167</v>
      </c>
      <c r="B22" s="6" t="n">
        <v>53306</v>
      </c>
      <c r="C22" s="6" t="n">
        <v>51764</v>
      </c>
    </row>
    <row r="23" spans="1:3">
      <c r="A23" s="3" t="s">
        <v>168</v>
      </c>
    </row>
    <row r="24" spans="1:3">
      <c r="A24" s="4" t="s">
        <v>169</v>
      </c>
      <c r="B24" s="6" t="n">
        <v>-373812</v>
      </c>
      <c r="C24" s="6" t="n">
        <v>0</v>
      </c>
    </row>
    <row r="25" spans="1:3">
      <c r="A25" s="4" t="s">
        <v>170</v>
      </c>
      <c r="B25" s="6" t="n">
        <v>38210</v>
      </c>
      <c r="C25" s="6" t="n">
        <v>0</v>
      </c>
    </row>
    <row r="26" spans="1:3">
      <c r="A26" s="4" t="s">
        <v>40</v>
      </c>
      <c r="B26" s="6" t="n">
        <v>331392</v>
      </c>
      <c r="C26" s="6" t="n">
        <v>-454265</v>
      </c>
    </row>
    <row r="27" spans="1:3">
      <c r="A27" s="4" t="s">
        <v>44</v>
      </c>
      <c r="B27" s="6" t="n">
        <v>0</v>
      </c>
      <c r="C27" s="6" t="n">
        <v>-171460</v>
      </c>
    </row>
    <row r="28" spans="1:3">
      <c r="A28" s="4" t="s">
        <v>171</v>
      </c>
      <c r="B28" s="6" t="n">
        <v>0</v>
      </c>
      <c r="C28" s="6" t="n">
        <v>-37860</v>
      </c>
    </row>
    <row r="29" spans="1:3">
      <c r="A29" s="4" t="s">
        <v>47</v>
      </c>
      <c r="B29" s="6" t="n">
        <v>6654493</v>
      </c>
      <c r="C29" s="6" t="n">
        <v>1477149</v>
      </c>
    </row>
    <row r="30" spans="1:3">
      <c r="A30" s="4" t="s">
        <v>48</v>
      </c>
      <c r="B30" s="6" t="n">
        <v>614638</v>
      </c>
      <c r="C30" s="6" t="n">
        <v>404211</v>
      </c>
    </row>
    <row r="31" spans="1:3">
      <c r="A31" s="4" t="s">
        <v>51</v>
      </c>
      <c r="B31" s="6" t="n">
        <v>139243</v>
      </c>
      <c r="C31" s="6" t="n">
        <v>-44567</v>
      </c>
    </row>
    <row r="32" spans="1:3">
      <c r="A32" s="4" t="s">
        <v>58</v>
      </c>
      <c r="B32" s="6" t="n">
        <v>276016</v>
      </c>
      <c r="C32" s="6" t="n">
        <v>306430</v>
      </c>
    </row>
    <row r="33" spans="1:3">
      <c r="A33" s="4" t="s">
        <v>172</v>
      </c>
      <c r="B33" s="6" t="n">
        <v>129353</v>
      </c>
      <c r="C33" s="6" t="n">
        <v>0</v>
      </c>
    </row>
    <row r="34" spans="1:3">
      <c r="A34" s="4" t="s">
        <v>173</v>
      </c>
      <c r="B34" s="6" t="n">
        <v>103287</v>
      </c>
      <c r="C34" s="6" t="n">
        <v>0</v>
      </c>
    </row>
    <row r="35" spans="1:3">
      <c r="A35" s="4" t="s">
        <v>174</v>
      </c>
      <c r="B35" s="6" t="n">
        <v>133929</v>
      </c>
      <c r="C35" s="6" t="n">
        <v>108631</v>
      </c>
    </row>
    <row r="36" spans="1:3">
      <c r="A36" s="4" t="s">
        <v>175</v>
      </c>
      <c r="B36" s="6" t="n">
        <v>-20185177</v>
      </c>
      <c r="C36" s="6" t="n">
        <v>-13683723</v>
      </c>
    </row>
    <row r="37" spans="1:3">
      <c r="A37" s="3" t="s">
        <v>176</v>
      </c>
    </row>
    <row r="38" spans="1:3">
      <c r="A38" s="4" t="s">
        <v>177</v>
      </c>
      <c r="B38" s="6" t="n">
        <v>-198006</v>
      </c>
      <c r="C38" s="6" t="n">
        <v>-22764</v>
      </c>
    </row>
    <row r="39" spans="1:3">
      <c r="A39" s="4" t="s">
        <v>178</v>
      </c>
      <c r="B39" s="6" t="n">
        <v>0</v>
      </c>
      <c r="C39" s="6" t="n">
        <v>7350</v>
      </c>
    </row>
    <row r="40" spans="1:3">
      <c r="A40" s="4" t="s">
        <v>179</v>
      </c>
      <c r="B40" s="6" t="n">
        <v>-5038712</v>
      </c>
      <c r="C40" s="6" t="n">
        <v>0</v>
      </c>
    </row>
    <row r="41" spans="1:3">
      <c r="A41" s="4" t="s">
        <v>180</v>
      </c>
      <c r="B41" s="6" t="n">
        <v>-827700</v>
      </c>
      <c r="C41" s="6" t="n">
        <v>0</v>
      </c>
    </row>
    <row r="42" spans="1:3">
      <c r="A42" s="4" t="s">
        <v>181</v>
      </c>
      <c r="B42" s="6" t="n">
        <v>172326</v>
      </c>
      <c r="C42" s="6" t="n">
        <v>0</v>
      </c>
    </row>
    <row r="43" spans="1:3">
      <c r="A43" s="4" t="s">
        <v>182</v>
      </c>
      <c r="B43" s="6" t="n">
        <v>72059</v>
      </c>
      <c r="C43" s="6" t="n">
        <v>0</v>
      </c>
    </row>
    <row r="44" spans="1:3">
      <c r="A44" s="4" t="s">
        <v>183</v>
      </c>
      <c r="B44" s="6" t="n">
        <v>-5820033</v>
      </c>
      <c r="C44" s="6" t="n">
        <v>-15414</v>
      </c>
    </row>
    <row r="45" spans="1:3">
      <c r="A45" s="3" t="s">
        <v>184</v>
      </c>
    </row>
    <row r="46" spans="1:3">
      <c r="A46" s="4" t="s">
        <v>185</v>
      </c>
      <c r="B46" s="6" t="n">
        <v>16485629</v>
      </c>
      <c r="C46" s="6" t="n">
        <v>15402139</v>
      </c>
    </row>
    <row r="47" spans="1:3">
      <c r="A47" s="4" t="s">
        <v>186</v>
      </c>
      <c r="B47" s="6" t="n">
        <v>0</v>
      </c>
      <c r="C47" s="6" t="n">
        <v>-737430</v>
      </c>
    </row>
    <row r="48" spans="1:3">
      <c r="A48" s="4" t="s">
        <v>187</v>
      </c>
      <c r="B48" s="6" t="n">
        <v>4722491</v>
      </c>
      <c r="C48" s="6" t="n">
        <v>0</v>
      </c>
    </row>
    <row r="49" spans="1:3">
      <c r="A49" s="4" t="s">
        <v>188</v>
      </c>
      <c r="B49" s="6" t="n">
        <v>25095</v>
      </c>
      <c r="C49" s="6" t="n">
        <v>527045</v>
      </c>
    </row>
    <row r="50" spans="1:3">
      <c r="A50" s="4" t="s">
        <v>189</v>
      </c>
      <c r="B50" s="6" t="n">
        <v>4599965</v>
      </c>
      <c r="C50" s="6" t="n">
        <v>0</v>
      </c>
    </row>
    <row r="51" spans="1:3">
      <c r="A51" s="4" t="s">
        <v>190</v>
      </c>
      <c r="B51" s="6" t="n">
        <v>173769</v>
      </c>
      <c r="C51" s="6" t="n">
        <v>0</v>
      </c>
    </row>
    <row r="52" spans="1:3">
      <c r="A52" s="4" t="s">
        <v>191</v>
      </c>
      <c r="B52" s="6" t="n">
        <v>0</v>
      </c>
      <c r="C52" s="6" t="n">
        <v>-109907</v>
      </c>
    </row>
    <row r="53" spans="1:3">
      <c r="A53" s="4" t="s">
        <v>192</v>
      </c>
      <c r="B53" s="6" t="n">
        <v>-11186</v>
      </c>
      <c r="C53" s="6" t="n">
        <v>0</v>
      </c>
    </row>
    <row r="54" spans="1:3">
      <c r="A54" s="4" t="s">
        <v>193</v>
      </c>
      <c r="B54" s="6" t="n">
        <v>-916802</v>
      </c>
      <c r="C54" s="6" t="n">
        <v>0</v>
      </c>
    </row>
    <row r="55" spans="1:3">
      <c r="A55" s="4" t="s">
        <v>194</v>
      </c>
      <c r="B55" s="6" t="n">
        <v>-58516</v>
      </c>
      <c r="C55" s="6" t="n">
        <v>0</v>
      </c>
    </row>
    <row r="56" spans="1:3">
      <c r="A56" s="4" t="s">
        <v>195</v>
      </c>
      <c r="B56" s="6" t="n">
        <v>-304510</v>
      </c>
      <c r="C56" s="6" t="n">
        <v>-77016</v>
      </c>
    </row>
    <row r="57" spans="1:3">
      <c r="A57" s="4" t="s">
        <v>196</v>
      </c>
      <c r="B57" s="6" t="n">
        <v>584993</v>
      </c>
      <c r="C57" s="6" t="n">
        <v>0</v>
      </c>
    </row>
    <row r="58" spans="1:3">
      <c r="A58" s="4" t="s">
        <v>197</v>
      </c>
      <c r="B58" s="6" t="n">
        <v>25300928</v>
      </c>
      <c r="C58" s="6" t="n">
        <v>15004831</v>
      </c>
    </row>
    <row r="59" spans="1:3">
      <c r="A59" s="4" t="s">
        <v>198</v>
      </c>
      <c r="B59" s="6" t="n">
        <v>-704282</v>
      </c>
      <c r="C59" s="6" t="n">
        <v>1305694</v>
      </c>
    </row>
    <row r="60" spans="1:3">
      <c r="A60" s="4" t="s">
        <v>199</v>
      </c>
      <c r="B60" s="6" t="n">
        <v>1492784</v>
      </c>
      <c r="C60" s="6" t="n">
        <v>187090</v>
      </c>
    </row>
    <row r="61" spans="1:3">
      <c r="A61" s="4" t="s">
        <v>200</v>
      </c>
      <c r="B61" s="6" t="n">
        <v>788502</v>
      </c>
      <c r="C61" s="6" t="n">
        <v>1492784</v>
      </c>
    </row>
    <row r="62" spans="1:3">
      <c r="A62" s="3" t="s">
        <v>201</v>
      </c>
    </row>
    <row r="63" spans="1:3">
      <c r="A63" s="4" t="s">
        <v>202</v>
      </c>
      <c r="B63" s="6" t="n">
        <v>327865</v>
      </c>
      <c r="C63" s="6" t="n">
        <v>83341</v>
      </c>
    </row>
    <row r="64" spans="1:3">
      <c r="A64" s="4" t="s">
        <v>203</v>
      </c>
      <c r="B64" s="6" t="n">
        <v>0</v>
      </c>
      <c r="C64" s="6" t="n">
        <v>0</v>
      </c>
    </row>
    <row r="65" spans="1:3">
      <c r="A65" s="3" t="s">
        <v>204</v>
      </c>
    </row>
    <row r="66" spans="1:3">
      <c r="A66" s="4" t="s">
        <v>205</v>
      </c>
      <c r="B66" s="6" t="n">
        <v>40989</v>
      </c>
      <c r="C66" s="6" t="n">
        <v>5814</v>
      </c>
    </row>
    <row r="67" spans="1:3">
      <c r="A67" s="4" t="s">
        <v>206</v>
      </c>
      <c r="B67" s="6" t="n">
        <v>0</v>
      </c>
      <c r="C67" s="6" t="n">
        <v>23584</v>
      </c>
    </row>
    <row r="68" spans="1:3">
      <c r="A68" s="4" t="s">
        <v>207</v>
      </c>
      <c r="B68" s="6" t="n">
        <v>5061334</v>
      </c>
      <c r="C68" s="6" t="n">
        <v>0</v>
      </c>
    </row>
    <row r="69" spans="1:3">
      <c r="A69" s="4" t="s">
        <v>208</v>
      </c>
      <c r="B69" s="6" t="n">
        <v>0</v>
      </c>
      <c r="C69" s="6" t="n">
        <v>3514452</v>
      </c>
    </row>
    <row r="70" spans="1:3">
      <c r="A70" s="4" t="s">
        <v>209</v>
      </c>
      <c r="B70" s="6" t="n">
        <v>440000</v>
      </c>
      <c r="C70" s="6" t="n">
        <v>0</v>
      </c>
    </row>
    <row r="71" spans="1:3">
      <c r="A71" s="4" t="s">
        <v>210</v>
      </c>
      <c r="B71" s="6" t="n">
        <v>699980</v>
      </c>
      <c r="C71" s="6" t="n">
        <v>0</v>
      </c>
    </row>
    <row r="72" spans="1:3">
      <c r="A72" s="4" t="s">
        <v>211</v>
      </c>
      <c r="B72" s="6" t="n">
        <v>40989</v>
      </c>
      <c r="C72" s="6" t="n">
        <v>5814</v>
      </c>
    </row>
    <row r="73" spans="1:3">
      <c r="A73" s="4" t="s">
        <v>212</v>
      </c>
      <c r="B73" s="5" t="n">
        <v>2392441</v>
      </c>
      <c r="C73" s="5"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3"/>
    <col customWidth="1" max="3" min="3" width="13"/>
  </cols>
  <sheetData>
    <row r="1" spans="1:3">
      <c r="A1" s="1" t="s">
        <v>493</v>
      </c>
      <c r="B1" s="2" t="s">
        <v>2</v>
      </c>
      <c r="C1" s="2" t="s">
        <v>35</v>
      </c>
    </row>
    <row r="2" spans="1:3">
      <c r="A2" s="3" t="s">
        <v>241</v>
      </c>
    </row>
    <row r="3" spans="1:3">
      <c r="A3" s="4" t="s">
        <v>49</v>
      </c>
      <c r="B3" s="5" t="n">
        <v>0</v>
      </c>
      <c r="C3" s="5" t="n">
        <v>239244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3"/>
    <col customWidth="1" max="3" min="3" width="13"/>
  </cols>
  <sheetData>
    <row r="1" spans="1:3">
      <c r="A1" s="1" t="s">
        <v>494</v>
      </c>
      <c r="B1" s="2" t="s">
        <v>2</v>
      </c>
      <c r="C1" s="2" t="s">
        <v>35</v>
      </c>
    </row>
    <row r="2" spans="1:3">
      <c r="A2" s="4" t="s">
        <v>442</v>
      </c>
      <c r="B2" s="5" t="n">
        <v>4450296</v>
      </c>
      <c r="C2" s="5" t="n">
        <v>0</v>
      </c>
    </row>
    <row r="3" spans="1:3">
      <c r="A3" s="4" t="s">
        <v>495</v>
      </c>
    </row>
    <row r="4" spans="1:3">
      <c r="A4" s="4" t="s">
        <v>442</v>
      </c>
      <c r="B4" s="6" t="n">
        <v>2283198</v>
      </c>
    </row>
    <row r="5" spans="1:3">
      <c r="A5" s="4" t="s">
        <v>496</v>
      </c>
    </row>
    <row r="6" spans="1:3">
      <c r="A6" s="4" t="s">
        <v>442</v>
      </c>
      <c r="B6" s="6" t="n">
        <v>1000000</v>
      </c>
    </row>
    <row r="7" spans="1:3">
      <c r="A7" s="4" t="s">
        <v>497</v>
      </c>
    </row>
    <row r="8" spans="1:3">
      <c r="A8" s="4" t="s">
        <v>442</v>
      </c>
      <c r="B8" s="6" t="n">
        <v>1000000</v>
      </c>
    </row>
    <row r="9" spans="1:3">
      <c r="A9" s="4" t="s">
        <v>498</v>
      </c>
    </row>
    <row r="10" spans="1:3">
      <c r="A10" s="4" t="s">
        <v>442</v>
      </c>
      <c r="B10" s="6" t="n">
        <v>150000</v>
      </c>
    </row>
    <row r="11" spans="1:3">
      <c r="A11" s="4" t="s">
        <v>499</v>
      </c>
    </row>
    <row r="12" spans="1:3">
      <c r="A12" s="4" t="s">
        <v>442</v>
      </c>
      <c r="B12" s="5" t="n">
        <v>1709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3"/>
    <col customWidth="1" max="3" min="3" width="13"/>
  </cols>
  <sheetData>
    <row r="1" spans="1:3">
      <c r="A1" s="1" t="s">
        <v>500</v>
      </c>
      <c r="B1" s="2" t="s">
        <v>2</v>
      </c>
      <c r="C1" s="2" t="s">
        <v>35</v>
      </c>
    </row>
    <row r="2" spans="1:3">
      <c r="A2" s="4" t="s">
        <v>56</v>
      </c>
      <c r="B2" s="5" t="n">
        <v>479102</v>
      </c>
      <c r="C2" s="5" t="n">
        <v>0</v>
      </c>
    </row>
    <row r="3" spans="1:3">
      <c r="A3" s="4" t="s">
        <v>501</v>
      </c>
    </row>
    <row r="4" spans="1:3">
      <c r="A4" s="4" t="s">
        <v>56</v>
      </c>
      <c r="B4" s="6" t="n">
        <v>84290</v>
      </c>
    </row>
    <row r="5" spans="1:3">
      <c r="A5" s="4" t="s">
        <v>502</v>
      </c>
    </row>
    <row r="6" spans="1:3">
      <c r="A6" s="4" t="s">
        <v>56</v>
      </c>
      <c r="B6" s="6" t="n">
        <v>74812</v>
      </c>
    </row>
    <row r="7" spans="1:3">
      <c r="A7" s="4" t="s">
        <v>503</v>
      </c>
    </row>
    <row r="8" spans="1:3">
      <c r="A8" s="4" t="s">
        <v>56</v>
      </c>
      <c r="B8" s="6" t="n">
        <v>150000</v>
      </c>
    </row>
    <row r="9" spans="1:3">
      <c r="A9" s="4" t="s">
        <v>504</v>
      </c>
    </row>
    <row r="10" spans="1:3">
      <c r="A10" s="4" t="s">
        <v>56</v>
      </c>
      <c r="B10" s="6" t="n">
        <v>10000</v>
      </c>
    </row>
    <row r="11" spans="1:3">
      <c r="A11" s="4" t="s">
        <v>505</v>
      </c>
    </row>
    <row r="12" spans="1:3">
      <c r="A12" s="4" t="s">
        <v>56</v>
      </c>
      <c r="B12" s="6" t="n">
        <v>10000</v>
      </c>
    </row>
    <row r="13" spans="1:3">
      <c r="A13" s="4" t="s">
        <v>506</v>
      </c>
    </row>
    <row r="14" spans="1:3">
      <c r="A14" s="4" t="s">
        <v>56</v>
      </c>
      <c r="B14" s="6" t="n">
        <v>50000</v>
      </c>
    </row>
    <row r="15" spans="1:3">
      <c r="A15" s="4" t="s">
        <v>507</v>
      </c>
    </row>
    <row r="16" spans="1:3">
      <c r="A16" s="4" t="s">
        <v>56</v>
      </c>
      <c r="B16" s="5" t="n">
        <v>1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6"/>
    <col customWidth="1" max="3" min="3" width="13"/>
  </cols>
  <sheetData>
    <row r="1" spans="1:3">
      <c r="A1" s="1" t="s">
        <v>508</v>
      </c>
      <c r="B1" s="2" t="s">
        <v>1</v>
      </c>
    </row>
    <row r="2" spans="1:3">
      <c r="B2" s="2" t="s">
        <v>2</v>
      </c>
      <c r="C2" s="2" t="s">
        <v>35</v>
      </c>
    </row>
    <row r="3" spans="1:3">
      <c r="A3" s="3" t="s">
        <v>244</v>
      </c>
    </row>
    <row r="4" spans="1:3">
      <c r="A4" s="4" t="s">
        <v>509</v>
      </c>
      <c r="B4" s="5" t="n">
        <v>226558</v>
      </c>
      <c r="C4" s="5" t="n">
        <v>0</v>
      </c>
    </row>
    <row r="5" spans="1:3">
      <c r="A5" s="4" t="s">
        <v>76</v>
      </c>
      <c r="B5" s="6" t="n">
        <v>312902</v>
      </c>
      <c r="C5" s="5" t="n">
        <v>0</v>
      </c>
    </row>
    <row r="6" spans="1:3">
      <c r="A6" s="4" t="s">
        <v>104</v>
      </c>
      <c r="B6" s="5" t="n">
        <v>4448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3"/>
    <col customWidth="1" max="3" min="3" width="13"/>
  </cols>
  <sheetData>
    <row r="1" spans="1:3">
      <c r="A1" s="1" t="s">
        <v>510</v>
      </c>
      <c r="B1" s="2" t="s">
        <v>2</v>
      </c>
      <c r="C1" s="2" t="s">
        <v>35</v>
      </c>
    </row>
    <row r="2" spans="1:3">
      <c r="A2" s="4" t="s">
        <v>511</v>
      </c>
      <c r="B2" s="5" t="n">
        <v>77403628</v>
      </c>
      <c r="C2" s="5" t="n">
        <v>60815123</v>
      </c>
    </row>
    <row r="3" spans="1:3">
      <c r="A3" s="4" t="s">
        <v>512</v>
      </c>
      <c r="B3" s="6" t="n">
        <v>-914408</v>
      </c>
      <c r="C3" s="6" t="n">
        <v>-1126838</v>
      </c>
    </row>
    <row r="4" spans="1:3">
      <c r="A4" s="4" t="s">
        <v>513</v>
      </c>
      <c r="B4" s="6" t="n">
        <v>76489220</v>
      </c>
      <c r="C4" s="6" t="n">
        <v>59688285</v>
      </c>
    </row>
    <row r="5" spans="1:3">
      <c r="A5" s="4" t="s">
        <v>514</v>
      </c>
    </row>
    <row r="6" spans="1:3">
      <c r="A6" s="4" t="s">
        <v>511</v>
      </c>
      <c r="B6" s="6" t="n">
        <v>68253496</v>
      </c>
      <c r="C6" s="6" t="n">
        <v>52030566</v>
      </c>
    </row>
    <row r="7" spans="1:3">
      <c r="A7" s="4" t="s">
        <v>515</v>
      </c>
    </row>
    <row r="8" spans="1:3">
      <c r="A8" s="4" t="s">
        <v>511</v>
      </c>
      <c r="B8" s="6" t="n">
        <v>2045075</v>
      </c>
      <c r="C8" s="6" t="n">
        <v>1838050</v>
      </c>
    </row>
    <row r="9" spans="1:3">
      <c r="A9" s="4" t="s">
        <v>516</v>
      </c>
    </row>
    <row r="10" spans="1:3">
      <c r="A10" s="4" t="s">
        <v>511</v>
      </c>
      <c r="B10" s="6" t="n">
        <v>243820</v>
      </c>
      <c r="C10" s="6" t="n">
        <v>109890</v>
      </c>
    </row>
    <row r="11" spans="1:3">
      <c r="A11" s="4" t="s">
        <v>517</v>
      </c>
    </row>
    <row r="12" spans="1:3">
      <c r="A12" s="4" t="s">
        <v>511</v>
      </c>
      <c r="B12" s="5" t="n">
        <v>6861237</v>
      </c>
      <c r="C12" s="5" t="n">
        <v>683661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6"/>
    <col customWidth="1" max="3" min="3" width="13"/>
  </cols>
  <sheetData>
    <row r="1" spans="1:3">
      <c r="A1" s="1" t="s">
        <v>518</v>
      </c>
      <c r="B1" s="2" t="s">
        <v>1</v>
      </c>
    </row>
    <row r="2" spans="1:3">
      <c r="B2" s="2" t="s">
        <v>2</v>
      </c>
      <c r="C2" s="2" t="s">
        <v>35</v>
      </c>
    </row>
    <row r="3" spans="1:3">
      <c r="A3" s="3" t="s">
        <v>244</v>
      </c>
    </row>
    <row r="4" spans="1:3">
      <c r="A4" s="4" t="s">
        <v>519</v>
      </c>
      <c r="B4" s="5" t="n">
        <v>212430</v>
      </c>
      <c r="C4" s="5" t="n">
        <v>12293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6"/>
    <col customWidth="1" max="3" min="3" width="13"/>
  </cols>
  <sheetData>
    <row r="1" spans="1:3">
      <c r="A1" s="1" t="s">
        <v>520</v>
      </c>
      <c r="B1" s="2" t="s">
        <v>1</v>
      </c>
    </row>
    <row r="2" spans="1:3">
      <c r="B2" s="2" t="s">
        <v>2</v>
      </c>
      <c r="C2" s="2" t="s">
        <v>35</v>
      </c>
    </row>
    <row r="3" spans="1:3">
      <c r="A3" s="3" t="s">
        <v>244</v>
      </c>
    </row>
    <row r="4" spans="1:3">
      <c r="A4" s="4" t="s">
        <v>521</v>
      </c>
      <c r="B4" s="5" t="n">
        <v>173769</v>
      </c>
      <c r="C4" s="5" t="n">
        <v>0</v>
      </c>
    </row>
    <row r="5" spans="1:3">
      <c r="A5" s="4" t="s">
        <v>522</v>
      </c>
      <c r="B5" s="6" t="n">
        <v>827348</v>
      </c>
      <c r="C5" s="6" t="n">
        <v>827349</v>
      </c>
    </row>
    <row r="6" spans="1:3">
      <c r="A6" s="4" t="s">
        <v>523</v>
      </c>
      <c r="B6" s="5" t="n">
        <v>28243</v>
      </c>
      <c r="C6" s="5" t="n">
        <v>2194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6"/>
    <col customWidth="1" max="3" min="3" width="13"/>
  </cols>
  <sheetData>
    <row r="1" spans="1:3">
      <c r="A1" s="1" t="s">
        <v>524</v>
      </c>
      <c r="B1" s="2" t="s">
        <v>1</v>
      </c>
    </row>
    <row r="2" spans="1:3">
      <c r="B2" s="2" t="s">
        <v>2</v>
      </c>
      <c r="C2" s="2" t="s">
        <v>35</v>
      </c>
    </row>
    <row r="3" spans="1:3">
      <c r="A3" s="3" t="s">
        <v>251</v>
      </c>
    </row>
    <row r="4" spans="1:3">
      <c r="A4" s="4" t="s">
        <v>525</v>
      </c>
      <c r="B4" s="5" t="n">
        <v>1676932</v>
      </c>
      <c r="C4" s="5" t="n">
        <v>1619354</v>
      </c>
    </row>
    <row r="5" spans="1:3">
      <c r="A5" s="4" t="s">
        <v>526</v>
      </c>
      <c r="B5" s="6" t="n">
        <v>40989</v>
      </c>
      <c r="C5" s="6" t="n">
        <v>5814</v>
      </c>
    </row>
    <row r="6" spans="1:3">
      <c r="A6" s="4" t="s">
        <v>527</v>
      </c>
      <c r="B6" s="6" t="n">
        <v>53306</v>
      </c>
      <c r="C6" s="6" t="n">
        <v>51764</v>
      </c>
    </row>
    <row r="7" spans="1:3">
      <c r="A7" s="4" t="s">
        <v>528</v>
      </c>
      <c r="B7" s="5" t="n">
        <v>1771227</v>
      </c>
      <c r="C7" s="5" t="n">
        <v>167693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3"/>
  </cols>
  <sheetData>
    <row r="1" spans="1:3">
      <c r="A1" s="1" t="s">
        <v>529</v>
      </c>
      <c r="B1" s="2" t="s">
        <v>1</v>
      </c>
    </row>
    <row r="2" spans="1:3">
      <c r="B2" s="2" t="s">
        <v>2</v>
      </c>
      <c r="C2" s="2" t="s">
        <v>35</v>
      </c>
    </row>
    <row r="3" spans="1:3">
      <c r="A3" s="3" t="s">
        <v>251</v>
      </c>
    </row>
    <row r="4" spans="1:3">
      <c r="A4" s="4" t="s">
        <v>527</v>
      </c>
      <c r="B4" s="5" t="n">
        <v>53306</v>
      </c>
      <c r="C4" s="5" t="n">
        <v>5176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8"/>
    <col customWidth="1" max="2" min="2" width="29"/>
  </cols>
  <sheetData>
    <row r="1" spans="1:2">
      <c r="A1" s="1" t="s">
        <v>530</v>
      </c>
      <c r="B1" s="2" t="s">
        <v>1</v>
      </c>
    </row>
    <row r="2" spans="1:2">
      <c r="B2" s="2" t="s">
        <v>531</v>
      </c>
    </row>
    <row r="3" spans="1:2">
      <c r="A3" s="3" t="s">
        <v>259</v>
      </c>
    </row>
    <row r="4" spans="1:2">
      <c r="A4" s="4" t="s">
        <v>532</v>
      </c>
      <c r="B4" s="6" t="n">
        <v>6520834</v>
      </c>
    </row>
    <row r="5" spans="1:2">
      <c r="A5" s="4" t="s">
        <v>533</v>
      </c>
      <c r="B5" s="6" t="n">
        <v>4000000</v>
      </c>
    </row>
    <row r="6" spans="1:2">
      <c r="A6" s="4" t="s">
        <v>534</v>
      </c>
      <c r="B6" s="6" t="n">
        <v>0</v>
      </c>
    </row>
    <row r="7" spans="1:2">
      <c r="A7" s="4" t="s">
        <v>535</v>
      </c>
      <c r="B7" s="6" t="n">
        <v>-3708334</v>
      </c>
    </row>
    <row r="8" spans="1:2">
      <c r="A8" s="4" t="s">
        <v>536</v>
      </c>
      <c r="B8" s="6" t="n">
        <v>6812500</v>
      </c>
    </row>
    <row r="9" spans="1:2">
      <c r="A9" s="4" t="s">
        <v>537</v>
      </c>
      <c r="B9" s="8" t="n">
        <v>1.12</v>
      </c>
    </row>
    <row r="10" spans="1:2">
      <c r="A10" s="4" t="s">
        <v>538</v>
      </c>
      <c r="B10" s="4" t="s">
        <v>539</v>
      </c>
    </row>
    <row r="11" spans="1:2">
      <c r="A11" s="4" t="s">
        <v>540</v>
      </c>
      <c r="B11" s="4" t="s">
        <v>541</v>
      </c>
    </row>
    <row r="12" spans="1:2">
      <c r="A12" s="4" t="s">
        <v>542</v>
      </c>
      <c r="B12" s="9" t="n">
        <v>1.16</v>
      </c>
    </row>
    <row r="13" spans="1:2">
      <c r="A13" s="4" t="s">
        <v>543</v>
      </c>
      <c r="B13" s="8" t="n">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0"/>
    <col customWidth="1" max="2" min="2" width="26"/>
    <col customWidth="1" max="3" min="3" width="13"/>
  </cols>
  <sheetData>
    <row r="1" spans="1:3">
      <c r="A1" s="1" t="s">
        <v>544</v>
      </c>
      <c r="B1" s="2" t="s">
        <v>1</v>
      </c>
    </row>
    <row r="2" spans="1:3">
      <c r="B2" s="2" t="s">
        <v>2</v>
      </c>
      <c r="C2" s="2" t="s">
        <v>35</v>
      </c>
    </row>
    <row r="3" spans="1:3">
      <c r="A3" s="4" t="s">
        <v>545</v>
      </c>
      <c r="B3" s="8" t="n">
        <v>1.02</v>
      </c>
      <c r="C3" s="8" t="n">
        <v>1.12</v>
      </c>
    </row>
    <row r="4" spans="1:3">
      <c r="A4" s="4" t="s">
        <v>546</v>
      </c>
      <c r="B4" s="6" t="n">
        <v>6812500</v>
      </c>
      <c r="C4" s="6" t="n">
        <v>6520834</v>
      </c>
    </row>
    <row r="5" spans="1:3">
      <c r="A5" s="4" t="s">
        <v>547</v>
      </c>
      <c r="B5" s="4" t="s">
        <v>548</v>
      </c>
    </row>
    <row r="6" spans="1:3">
      <c r="A6" s="4" t="s">
        <v>549</v>
      </c>
      <c r="B6" s="8" t="n">
        <v>1.06</v>
      </c>
    </row>
    <row r="7" spans="1:3">
      <c r="A7" s="4" t="s">
        <v>550</v>
      </c>
      <c r="B7" s="6" t="n">
        <v>3562500</v>
      </c>
    </row>
    <row r="8" spans="1:3">
      <c r="A8" s="4" t="s">
        <v>551</v>
      </c>
    </row>
    <row r="9" spans="1:3">
      <c r="A9" s="4" t="s">
        <v>545</v>
      </c>
      <c r="B9" s="4" t="s">
        <v>552</v>
      </c>
    </row>
    <row r="10" spans="1:3">
      <c r="A10" s="4" t="s">
        <v>546</v>
      </c>
      <c r="B10" s="6" t="n">
        <v>1000000</v>
      </c>
    </row>
    <row r="11" spans="1:3">
      <c r="A11" s="4" t="s">
        <v>547</v>
      </c>
      <c r="B11" s="4" t="s">
        <v>553</v>
      </c>
    </row>
    <row r="12" spans="1:3">
      <c r="A12" s="4" t="s">
        <v>549</v>
      </c>
      <c r="B12" s="4" t="s">
        <v>552</v>
      </c>
    </row>
    <row r="13" spans="1:3">
      <c r="A13" s="4" t="s">
        <v>550</v>
      </c>
      <c r="B13" s="6" t="n">
        <v>1000000</v>
      </c>
    </row>
    <row r="14" spans="1:3">
      <c r="A14" s="4" t="s">
        <v>554</v>
      </c>
    </row>
    <row r="15" spans="1:3">
      <c r="A15" s="4" t="s">
        <v>545</v>
      </c>
      <c r="B15" s="4" t="s">
        <v>555</v>
      </c>
    </row>
    <row r="16" spans="1:3">
      <c r="A16" s="4" t="s">
        <v>546</v>
      </c>
      <c r="B16" s="6" t="n">
        <v>4000000</v>
      </c>
    </row>
    <row r="17" spans="1:3">
      <c r="A17" s="4" t="s">
        <v>547</v>
      </c>
      <c r="B17" s="4" t="s">
        <v>556</v>
      </c>
    </row>
    <row r="18" spans="1:3">
      <c r="A18" s="4" t="s">
        <v>549</v>
      </c>
      <c r="B18" s="4" t="s">
        <v>555</v>
      </c>
    </row>
    <row r="19" spans="1:3">
      <c r="A19" s="4" t="s">
        <v>550</v>
      </c>
      <c r="B19" s="6" t="n">
        <v>750000</v>
      </c>
    </row>
    <row r="20" spans="1:3">
      <c r="A20" s="4" t="s">
        <v>557</v>
      </c>
    </row>
    <row r="21" spans="1:3">
      <c r="A21" s="4" t="s">
        <v>545</v>
      </c>
      <c r="B21" s="8" t="n">
        <v>1.2</v>
      </c>
    </row>
    <row r="22" spans="1:3">
      <c r="A22" s="4" t="s">
        <v>546</v>
      </c>
      <c r="B22" s="6" t="n">
        <v>1562500</v>
      </c>
    </row>
    <row r="23" spans="1:3">
      <c r="A23" s="4" t="s">
        <v>547</v>
      </c>
      <c r="B23" s="4" t="s">
        <v>558</v>
      </c>
    </row>
    <row r="24" spans="1:3">
      <c r="A24" s="4" t="s">
        <v>549</v>
      </c>
      <c r="B24" s="8" t="n">
        <v>1.2</v>
      </c>
    </row>
    <row r="25" spans="1:3">
      <c r="A25" s="4" t="s">
        <v>550</v>
      </c>
      <c r="B25" s="6" t="n">
        <v>1562500</v>
      </c>
    </row>
    <row r="26" spans="1:3">
      <c r="A26" s="4" t="s">
        <v>559</v>
      </c>
    </row>
    <row r="27" spans="1:3">
      <c r="A27" s="4" t="s">
        <v>545</v>
      </c>
      <c r="B27" s="5" t="n">
        <v>2</v>
      </c>
    </row>
    <row r="28" spans="1:3">
      <c r="A28" s="4" t="s">
        <v>546</v>
      </c>
      <c r="B28" s="6" t="n">
        <v>250000</v>
      </c>
    </row>
    <row r="29" spans="1:3">
      <c r="A29" s="4" t="s">
        <v>547</v>
      </c>
      <c r="B29" s="4" t="s">
        <v>553</v>
      </c>
    </row>
    <row r="30" spans="1:3">
      <c r="A30" s="4" t="s">
        <v>549</v>
      </c>
      <c r="B30" s="5" t="n">
        <v>2</v>
      </c>
    </row>
    <row r="31" spans="1:3">
      <c r="A31" s="4" t="s">
        <v>550</v>
      </c>
      <c r="B31" s="6" t="n">
        <v>25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8"/>
    <col customWidth="1" max="2" min="2" width="29"/>
  </cols>
  <sheetData>
    <row r="1" spans="1:2">
      <c r="A1" s="1" t="s">
        <v>560</v>
      </c>
      <c r="B1" s="2" t="s">
        <v>1</v>
      </c>
    </row>
    <row r="2" spans="1:2">
      <c r="B2" s="2" t="s">
        <v>531</v>
      </c>
    </row>
    <row r="3" spans="1:2">
      <c r="A3" s="3" t="s">
        <v>259</v>
      </c>
    </row>
    <row r="4" spans="1:2">
      <c r="A4" s="4" t="s">
        <v>561</v>
      </c>
      <c r="B4" s="6" t="n">
        <v>7260641</v>
      </c>
    </row>
    <row r="5" spans="1:2">
      <c r="A5" s="4" t="s">
        <v>562</v>
      </c>
      <c r="B5" s="6" t="n">
        <v>26106867</v>
      </c>
    </row>
    <row r="6" spans="1:2">
      <c r="A6" s="4" t="s">
        <v>563</v>
      </c>
      <c r="B6" s="6" t="n">
        <v>-15278255</v>
      </c>
    </row>
    <row r="7" spans="1:2">
      <c r="A7" s="4" t="s">
        <v>564</v>
      </c>
      <c r="B7" s="6" t="n">
        <v>-1588001</v>
      </c>
    </row>
    <row r="8" spans="1:2">
      <c r="A8" s="4" t="s">
        <v>565</v>
      </c>
      <c r="B8" s="6" t="n">
        <v>16501252</v>
      </c>
    </row>
    <row r="9" spans="1:2">
      <c r="A9" s="4" t="s">
        <v>537</v>
      </c>
      <c r="B9" s="8" t="n">
        <v>1.15</v>
      </c>
    </row>
    <row r="10" spans="1:2">
      <c r="A10" s="4" t="s">
        <v>538</v>
      </c>
      <c r="B10" s="4" t="s">
        <v>566</v>
      </c>
    </row>
    <row r="11" spans="1:2">
      <c r="A11" s="4" t="s">
        <v>540</v>
      </c>
      <c r="B11" s="4" t="s">
        <v>567</v>
      </c>
    </row>
    <row r="12" spans="1:2">
      <c r="A12" s="4" t="s">
        <v>542</v>
      </c>
      <c r="B12" s="9" t="n">
        <v>1.41</v>
      </c>
    </row>
    <row r="13" spans="1:2">
      <c r="A13" s="4" t="s">
        <v>543</v>
      </c>
      <c r="B13" s="4" t="s">
        <v>56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50"/>
    <col customWidth="1" max="2" min="2" width="26"/>
    <col customWidth="1" max="3" min="3" width="13"/>
  </cols>
  <sheetData>
    <row r="1" spans="1:3">
      <c r="A1" s="1" t="s">
        <v>569</v>
      </c>
      <c r="B1" s="2" t="s">
        <v>1</v>
      </c>
    </row>
    <row r="2" spans="1:3">
      <c r="B2" s="2" t="s">
        <v>2</v>
      </c>
      <c r="C2" s="2" t="s">
        <v>35</v>
      </c>
    </row>
    <row r="3" spans="1:3">
      <c r="A3" s="4" t="s">
        <v>545</v>
      </c>
      <c r="B3" s="4" t="s">
        <v>568</v>
      </c>
      <c r="C3" s="8" t="n">
        <v>1.15</v>
      </c>
    </row>
    <row r="4" spans="1:3">
      <c r="A4" s="4" t="s">
        <v>570</v>
      </c>
      <c r="B4" s="6" t="n">
        <v>16501252</v>
      </c>
      <c r="C4" s="6" t="n">
        <v>7260641</v>
      </c>
    </row>
    <row r="5" spans="1:3">
      <c r="A5" s="4" t="s">
        <v>547</v>
      </c>
      <c r="B5" s="4" t="s">
        <v>571</v>
      </c>
    </row>
    <row r="6" spans="1:3">
      <c r="A6" s="4" t="s">
        <v>549</v>
      </c>
      <c r="B6" s="10" t="n">
        <v>0.635</v>
      </c>
    </row>
    <row r="7" spans="1:3">
      <c r="A7" s="4" t="s">
        <v>572</v>
      </c>
      <c r="B7" s="6" t="n">
        <v>16501252</v>
      </c>
    </row>
    <row r="8" spans="1:3">
      <c r="A8" s="4" t="s">
        <v>573</v>
      </c>
    </row>
    <row r="9" spans="1:3">
      <c r="A9" s="4" t="s">
        <v>545</v>
      </c>
      <c r="B9" s="8" t="n">
        <v>0.01</v>
      </c>
    </row>
    <row r="10" spans="1:3">
      <c r="A10" s="4" t="s">
        <v>570</v>
      </c>
      <c r="B10" s="6" t="n">
        <v>640388</v>
      </c>
    </row>
    <row r="11" spans="1:3">
      <c r="A11" s="4" t="s">
        <v>547</v>
      </c>
      <c r="B11" s="4" t="s">
        <v>574</v>
      </c>
    </row>
    <row r="12" spans="1:3">
      <c r="A12" s="4" t="s">
        <v>549</v>
      </c>
      <c r="B12" s="8" t="n">
        <v>0.01</v>
      </c>
    </row>
    <row r="13" spans="1:3">
      <c r="A13" s="4" t="s">
        <v>572</v>
      </c>
      <c r="B13" s="6" t="n">
        <v>640388</v>
      </c>
    </row>
    <row r="14" spans="1:3">
      <c r="A14" s="4" t="s">
        <v>575</v>
      </c>
    </row>
    <row r="15" spans="1:3">
      <c r="A15" s="4" t="s">
        <v>545</v>
      </c>
      <c r="B15" s="8" t="n">
        <v>0.35</v>
      </c>
    </row>
    <row r="16" spans="1:3">
      <c r="A16" s="4" t="s">
        <v>570</v>
      </c>
      <c r="B16" s="6" t="n">
        <v>600000</v>
      </c>
    </row>
    <row r="17" spans="1:3">
      <c r="A17" s="4" t="s">
        <v>547</v>
      </c>
      <c r="B17" s="4" t="s">
        <v>576</v>
      </c>
    </row>
    <row r="18" spans="1:3">
      <c r="A18" s="4" t="s">
        <v>549</v>
      </c>
      <c r="B18" s="8" t="n">
        <v>0.35</v>
      </c>
    </row>
    <row r="19" spans="1:3">
      <c r="A19" s="4" t="s">
        <v>572</v>
      </c>
      <c r="B19" s="6" t="n">
        <v>600000</v>
      </c>
    </row>
    <row r="20" spans="1:3">
      <c r="A20" s="4" t="s">
        <v>577</v>
      </c>
    </row>
    <row r="21" spans="1:3">
      <c r="A21" s="4" t="s">
        <v>545</v>
      </c>
      <c r="B21" s="8" t="n">
        <v>0.38</v>
      </c>
    </row>
    <row r="22" spans="1:3">
      <c r="A22" s="4" t="s">
        <v>570</v>
      </c>
      <c r="B22" s="6" t="n">
        <v>6024725</v>
      </c>
    </row>
    <row r="23" spans="1:3">
      <c r="A23" s="4" t="s">
        <v>547</v>
      </c>
      <c r="B23" s="4" t="s">
        <v>578</v>
      </c>
    </row>
    <row r="24" spans="1:3">
      <c r="A24" s="4" t="s">
        <v>549</v>
      </c>
      <c r="B24" s="8" t="n">
        <v>0.38</v>
      </c>
    </row>
    <row r="25" spans="1:3">
      <c r="A25" s="4" t="s">
        <v>572</v>
      </c>
      <c r="B25" s="6" t="n">
        <v>6024725</v>
      </c>
    </row>
    <row r="26" spans="1:3">
      <c r="A26" s="4" t="s">
        <v>579</v>
      </c>
    </row>
    <row r="27" spans="1:3">
      <c r="A27" s="4" t="s">
        <v>545</v>
      </c>
      <c r="B27" s="4" t="s">
        <v>580</v>
      </c>
    </row>
    <row r="28" spans="1:3">
      <c r="A28" s="4" t="s">
        <v>570</v>
      </c>
      <c r="B28" s="6" t="n">
        <v>78500</v>
      </c>
    </row>
    <row r="29" spans="1:3">
      <c r="A29" s="4" t="s">
        <v>547</v>
      </c>
      <c r="B29" s="4" t="s">
        <v>581</v>
      </c>
    </row>
    <row r="30" spans="1:3">
      <c r="A30" s="4" t="s">
        <v>549</v>
      </c>
      <c r="B30" s="8" t="n">
        <v>0.4</v>
      </c>
    </row>
    <row r="31" spans="1:3">
      <c r="A31" s="4" t="s">
        <v>572</v>
      </c>
      <c r="B31" s="6" t="n">
        <v>78500</v>
      </c>
    </row>
    <row r="32" spans="1:3">
      <c r="A32" s="4" t="s">
        <v>582</v>
      </c>
    </row>
    <row r="33" spans="1:3">
      <c r="A33" s="4" t="s">
        <v>545</v>
      </c>
      <c r="B33" s="8" t="n">
        <v>0.54</v>
      </c>
    </row>
    <row r="34" spans="1:3">
      <c r="A34" s="4" t="s">
        <v>570</v>
      </c>
      <c r="B34" s="6" t="n">
        <v>1985000</v>
      </c>
    </row>
    <row r="35" spans="1:3">
      <c r="A35" s="4" t="s">
        <v>547</v>
      </c>
      <c r="B35" s="4" t="s">
        <v>583</v>
      </c>
    </row>
    <row r="36" spans="1:3">
      <c r="A36" s="4" t="s">
        <v>549</v>
      </c>
      <c r="B36" s="8" t="n">
        <v>0.54</v>
      </c>
    </row>
    <row r="37" spans="1:3">
      <c r="A37" s="4" t="s">
        <v>572</v>
      </c>
      <c r="B37" s="6" t="n">
        <v>1985000</v>
      </c>
    </row>
    <row r="38" spans="1:3">
      <c r="A38" s="4" t="s">
        <v>584</v>
      </c>
    </row>
    <row r="39" spans="1:3">
      <c r="A39" s="4" t="s">
        <v>545</v>
      </c>
      <c r="B39" s="4" t="s">
        <v>552</v>
      </c>
    </row>
    <row r="40" spans="1:3">
      <c r="A40" s="4" t="s">
        <v>570</v>
      </c>
      <c r="B40" s="6" t="n">
        <v>1808928</v>
      </c>
    </row>
    <row r="41" spans="1:3">
      <c r="A41" s="4" t="s">
        <v>547</v>
      </c>
      <c r="B41" s="4" t="s">
        <v>585</v>
      </c>
    </row>
    <row r="42" spans="1:3">
      <c r="A42" s="4" t="s">
        <v>549</v>
      </c>
      <c r="B42" s="8" t="n">
        <v>0.6</v>
      </c>
    </row>
    <row r="43" spans="1:3">
      <c r="A43" s="4" t="s">
        <v>572</v>
      </c>
      <c r="B43" s="6" t="n">
        <v>1808928</v>
      </c>
    </row>
    <row r="44" spans="1:3">
      <c r="A44" s="4" t="s">
        <v>586</v>
      </c>
    </row>
    <row r="45" spans="1:3">
      <c r="A45" s="4" t="s">
        <v>545</v>
      </c>
      <c r="B45" s="5" t="n">
        <v>1</v>
      </c>
    </row>
    <row r="46" spans="1:3">
      <c r="A46" s="4" t="s">
        <v>570</v>
      </c>
      <c r="B46" s="6" t="n">
        <v>2494888</v>
      </c>
    </row>
    <row r="47" spans="1:3">
      <c r="A47" s="4" t="s">
        <v>547</v>
      </c>
      <c r="B47" s="4" t="s">
        <v>587</v>
      </c>
    </row>
    <row r="48" spans="1:3">
      <c r="A48" s="4" t="s">
        <v>549</v>
      </c>
      <c r="B48" s="5" t="n">
        <v>1</v>
      </c>
    </row>
    <row r="49" spans="1:3">
      <c r="A49" s="4" t="s">
        <v>572</v>
      </c>
      <c r="B49" s="6" t="n">
        <v>2494888</v>
      </c>
    </row>
    <row r="50" spans="1:3">
      <c r="A50" s="4" t="s">
        <v>588</v>
      </c>
    </row>
    <row r="51" spans="1:3">
      <c r="A51" s="4" t="s">
        <v>545</v>
      </c>
      <c r="B51" s="8" t="n">
        <v>1.2</v>
      </c>
    </row>
    <row r="52" spans="1:3">
      <c r="A52" s="4" t="s">
        <v>570</v>
      </c>
      <c r="B52" s="6" t="n">
        <v>2868823</v>
      </c>
    </row>
    <row r="53" spans="1:3">
      <c r="A53" s="4" t="s">
        <v>547</v>
      </c>
      <c r="B53" s="4" t="s">
        <v>589</v>
      </c>
    </row>
    <row r="54" spans="1:3">
      <c r="A54" s="4" t="s">
        <v>549</v>
      </c>
      <c r="B54" s="8" t="n">
        <v>1.2</v>
      </c>
    </row>
    <row r="55" spans="1:3">
      <c r="A55" s="4" t="s">
        <v>572</v>
      </c>
      <c r="B55" s="6" t="n">
        <v>286882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6"/>
    <col customWidth="1" max="3" min="3" width="13"/>
  </cols>
  <sheetData>
    <row r="1" spans="1:3">
      <c r="A1" s="1" t="s">
        <v>590</v>
      </c>
      <c r="B1" s="2" t="s">
        <v>1</v>
      </c>
    </row>
    <row r="2" spans="1:3">
      <c r="B2" s="2" t="s">
        <v>2</v>
      </c>
      <c r="C2" s="2" t="s">
        <v>35</v>
      </c>
    </row>
    <row r="3" spans="1:3">
      <c r="A3" s="3" t="s">
        <v>259</v>
      </c>
    </row>
    <row r="4" spans="1:3">
      <c r="A4" s="4" t="s">
        <v>591</v>
      </c>
      <c r="B4" s="6" t="n">
        <v>4000000</v>
      </c>
    </row>
    <row r="5" spans="1:3">
      <c r="A5" s="4" t="s">
        <v>592</v>
      </c>
      <c r="B5" s="5" t="n">
        <v>3244509</v>
      </c>
    </row>
    <row r="6" spans="1:3">
      <c r="A6" s="4" t="s">
        <v>593</v>
      </c>
      <c r="B6" s="6" t="n">
        <v>608345</v>
      </c>
    </row>
    <row r="7" spans="1:3">
      <c r="A7" s="4" t="s">
        <v>594</v>
      </c>
      <c r="B7" s="5" t="n">
        <v>2636164</v>
      </c>
    </row>
    <row r="8" spans="1:3">
      <c r="A8" s="4" t="s">
        <v>595</v>
      </c>
      <c r="B8" s="5" t="n">
        <v>0</v>
      </c>
    </row>
    <row r="9" spans="1:3">
      <c r="A9" s="4" t="s">
        <v>596</v>
      </c>
      <c r="B9" s="4" t="s">
        <v>597</v>
      </c>
    </row>
    <row r="10" spans="1:3">
      <c r="A10" s="4" t="s">
        <v>121</v>
      </c>
      <c r="B10" s="5" t="n">
        <v>608346</v>
      </c>
      <c r="C10" s="5" t="n">
        <v>0</v>
      </c>
    </row>
    <row r="11" spans="1:3">
      <c r="A11" s="4" t="s">
        <v>598</v>
      </c>
      <c r="B11" s="5" t="n">
        <v>263616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0"/>
    <col customWidth="1" max="2" min="2" width="20"/>
  </cols>
  <sheetData>
    <row r="1" spans="1:2">
      <c r="A1" s="1" t="s">
        <v>599</v>
      </c>
      <c r="B1" s="2" t="s">
        <v>600</v>
      </c>
    </row>
    <row r="2" spans="1:2">
      <c r="A2" s="4" t="s">
        <v>601</v>
      </c>
      <c r="B2" s="5" t="n">
        <v>4554870</v>
      </c>
    </row>
    <row r="3" spans="1:2">
      <c r="A3" s="4" t="s">
        <v>602</v>
      </c>
      <c r="B3" s="6" t="n">
        <v>4677304</v>
      </c>
    </row>
    <row r="4" spans="1:2">
      <c r="A4" s="4" t="s">
        <v>603</v>
      </c>
      <c r="B4" s="6" t="n">
        <v>4745334</v>
      </c>
    </row>
    <row r="5" spans="1:2">
      <c r="A5" s="4" t="s">
        <v>604</v>
      </c>
      <c r="B5" s="6" t="n">
        <v>4795621</v>
      </c>
    </row>
    <row r="6" spans="1:2">
      <c r="A6" s="4" t="s">
        <v>605</v>
      </c>
      <c r="B6" s="6" t="n">
        <v>1948417</v>
      </c>
    </row>
    <row r="7" spans="1:2">
      <c r="A7" s="4" t="s">
        <v>606</v>
      </c>
      <c r="B7" s="6" t="n">
        <v>10522250</v>
      </c>
    </row>
    <row r="8" spans="1:2">
      <c r="A8" s="4" t="s">
        <v>118</v>
      </c>
      <c r="B8" s="6" t="n">
        <v>31243796</v>
      </c>
    </row>
    <row r="9" spans="1:2">
      <c r="A9" s="4" t="s">
        <v>607</v>
      </c>
    </row>
    <row r="10" spans="1:2">
      <c r="A10" s="4" t="s">
        <v>601</v>
      </c>
      <c r="B10" s="6" t="n">
        <v>4264905</v>
      </c>
    </row>
    <row r="11" spans="1:2">
      <c r="A11" s="4" t="s">
        <v>602</v>
      </c>
      <c r="B11" s="6" t="n">
        <v>4379461</v>
      </c>
    </row>
    <row r="12" spans="1:2">
      <c r="A12" s="4" t="s">
        <v>603</v>
      </c>
      <c r="B12" s="6" t="n">
        <v>4512264</v>
      </c>
    </row>
    <row r="13" spans="1:2">
      <c r="A13" s="4" t="s">
        <v>604</v>
      </c>
      <c r="B13" s="6" t="n">
        <v>4556724</v>
      </c>
    </row>
    <row r="14" spans="1:2">
      <c r="A14" s="4" t="s">
        <v>605</v>
      </c>
      <c r="B14" s="6" t="n">
        <v>1703693</v>
      </c>
    </row>
    <row r="15" spans="1:2">
      <c r="A15" s="4" t="s">
        <v>606</v>
      </c>
      <c r="B15" s="6" t="n">
        <v>10522250</v>
      </c>
    </row>
    <row r="16" spans="1:2">
      <c r="A16" s="4" t="s">
        <v>118</v>
      </c>
      <c r="B16" s="6" t="n">
        <v>29939297</v>
      </c>
    </row>
    <row r="17" spans="1:2">
      <c r="A17" s="4" t="s">
        <v>608</v>
      </c>
    </row>
    <row r="18" spans="1:2">
      <c r="A18" s="4" t="s">
        <v>601</v>
      </c>
      <c r="B18" s="6" t="n">
        <v>289965</v>
      </c>
    </row>
    <row r="19" spans="1:2">
      <c r="A19" s="4" t="s">
        <v>602</v>
      </c>
      <c r="B19" s="6" t="n">
        <v>297843</v>
      </c>
    </row>
    <row r="20" spans="1:2">
      <c r="A20" s="4" t="s">
        <v>603</v>
      </c>
      <c r="B20" s="6" t="n">
        <v>233070</v>
      </c>
    </row>
    <row r="21" spans="1:2">
      <c r="A21" s="4" t="s">
        <v>604</v>
      </c>
      <c r="B21" s="6" t="n">
        <v>238897</v>
      </c>
    </row>
    <row r="22" spans="1:2">
      <c r="A22" s="4" t="s">
        <v>605</v>
      </c>
      <c r="B22" s="6" t="n">
        <v>244724</v>
      </c>
    </row>
    <row r="23" spans="1:2">
      <c r="A23" s="4" t="s">
        <v>606</v>
      </c>
      <c r="B23" s="6" t="n">
        <v>0</v>
      </c>
    </row>
    <row r="24" spans="1:2">
      <c r="A24" s="4" t="s">
        <v>118</v>
      </c>
      <c r="B24" s="5" t="n">
        <v>130449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3"/>
    <col customWidth="1" max="3" min="3" width="13"/>
  </cols>
  <sheetData>
    <row r="1" spans="1:3">
      <c r="A1" s="1" t="s">
        <v>609</v>
      </c>
      <c r="B1" s="2" t="s">
        <v>2</v>
      </c>
      <c r="C1" s="2" t="s">
        <v>35</v>
      </c>
    </row>
    <row r="2" spans="1:3">
      <c r="A2" s="3" t="s">
        <v>262</v>
      </c>
    </row>
    <row r="3" spans="1:3">
      <c r="A3" s="4" t="s">
        <v>58</v>
      </c>
      <c r="B3" s="5" t="n">
        <v>1975815</v>
      </c>
      <c r="C3" s="5" t="n">
        <v>169979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9"/>
    <col customWidth="1" max="2" min="2" width="16"/>
  </cols>
  <sheetData>
    <row r="1" spans="1:2">
      <c r="A1" s="1" t="s">
        <v>610</v>
      </c>
      <c r="B1" s="2" t="s">
        <v>1</v>
      </c>
    </row>
    <row r="2" spans="1:2">
      <c r="B2" s="2" t="s">
        <v>2</v>
      </c>
    </row>
    <row r="3" spans="1:2">
      <c r="A3" s="4" t="s">
        <v>611</v>
      </c>
    </row>
    <row r="4" spans="1:2">
      <c r="A4" s="4" t="s">
        <v>612</v>
      </c>
      <c r="B4" s="4" t="s">
        <v>613</v>
      </c>
    </row>
    <row r="5" spans="1:2">
      <c r="A5" s="4" t="s">
        <v>614</v>
      </c>
    </row>
    <row r="6" spans="1:2">
      <c r="A6" s="4" t="s">
        <v>612</v>
      </c>
      <c r="B6" s="4" t="s">
        <v>615</v>
      </c>
    </row>
    <row r="7" spans="1:2">
      <c r="A7" s="4" t="s">
        <v>616</v>
      </c>
    </row>
    <row r="8" spans="1:2">
      <c r="A8" s="4" t="s">
        <v>612</v>
      </c>
      <c r="B8" s="4" t="s">
        <v>617</v>
      </c>
    </row>
    <row r="9" spans="1:2">
      <c r="A9" s="4" t="s">
        <v>618</v>
      </c>
    </row>
    <row r="10" spans="1:2">
      <c r="A10" s="4" t="s">
        <v>612</v>
      </c>
      <c r="B10" s="4" t="s">
        <v>619</v>
      </c>
    </row>
    <row r="11" spans="1:2">
      <c r="A11" s="4" t="s">
        <v>620</v>
      </c>
    </row>
    <row r="12" spans="1:2">
      <c r="A12" s="4" t="s">
        <v>612</v>
      </c>
      <c r="B12" s="4" t="s">
        <v>621</v>
      </c>
    </row>
    <row r="13" spans="1:2">
      <c r="A13" s="4" t="s">
        <v>622</v>
      </c>
    </row>
    <row r="14" spans="1:2">
      <c r="A14" s="4" t="s">
        <v>612</v>
      </c>
      <c r="B14" s="4" t="s">
        <v>61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3"/>
    <col customWidth="1" max="3" min="3" width="13"/>
  </cols>
  <sheetData>
    <row r="1" spans="1:3">
      <c r="A1" s="1" t="s">
        <v>623</v>
      </c>
      <c r="B1" s="2" t="s">
        <v>2</v>
      </c>
      <c r="C1" s="2" t="s">
        <v>35</v>
      </c>
    </row>
    <row r="2" spans="1:3">
      <c r="A2" s="3" t="s">
        <v>265</v>
      </c>
    </row>
    <row r="3" spans="1:3">
      <c r="A3" s="4" t="s">
        <v>624</v>
      </c>
      <c r="B3" s="5" t="n">
        <v>583500</v>
      </c>
      <c r="C3" s="5" t="n">
        <v>1081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49"/>
    <col customWidth="1" max="2" min="2" width="15"/>
    <col customWidth="1" max="3" min="3" width="15"/>
    <col customWidth="1" max="4" min="4" width="16"/>
    <col customWidth="1" max="5" min="5" width="13"/>
  </cols>
  <sheetData>
    <row r="1" spans="1:5">
      <c r="A1" s="1" t="s">
        <v>625</v>
      </c>
      <c r="B1" s="2" t="s">
        <v>393</v>
      </c>
      <c r="C1" s="2" t="s">
        <v>394</v>
      </c>
      <c r="D1" s="2" t="s">
        <v>1</v>
      </c>
    </row>
    <row r="2" spans="1:5">
      <c r="B2" s="2" t="s">
        <v>4</v>
      </c>
      <c r="C2" s="2" t="s">
        <v>395</v>
      </c>
      <c r="D2" s="2" t="s">
        <v>2</v>
      </c>
      <c r="E2" s="2" t="s">
        <v>35</v>
      </c>
    </row>
    <row r="3" spans="1:5">
      <c r="A3" s="4" t="s">
        <v>88</v>
      </c>
      <c r="B3" s="5" t="n">
        <v>885665</v>
      </c>
      <c r="C3" s="5" t="n">
        <v>1579613</v>
      </c>
      <c r="D3" s="5" t="n">
        <v>2305144</v>
      </c>
      <c r="E3" s="5" t="n">
        <v>290491</v>
      </c>
    </row>
    <row r="4" spans="1:5">
      <c r="A4" s="4" t="s">
        <v>626</v>
      </c>
      <c r="D4" s="6" t="n">
        <v>-53457340</v>
      </c>
      <c r="E4" s="6" t="n">
        <v>-16193192</v>
      </c>
    </row>
    <row r="5" spans="1:5">
      <c r="A5" s="4" t="s">
        <v>627</v>
      </c>
      <c r="D5" s="6" t="n">
        <v>12977628</v>
      </c>
      <c r="E5" s="6" t="n">
        <v>13730028</v>
      </c>
    </row>
    <row r="6" spans="1:5">
      <c r="A6" s="4" t="s">
        <v>628</v>
      </c>
    </row>
    <row r="7" spans="1:5">
      <c r="A7" s="4" t="s">
        <v>88</v>
      </c>
      <c r="D7" s="6" t="n">
        <v>0</v>
      </c>
      <c r="E7" s="6" t="n">
        <v>0</v>
      </c>
    </row>
    <row r="8" spans="1:5">
      <c r="A8" s="4" t="s">
        <v>626</v>
      </c>
      <c r="D8" s="6" t="n">
        <v>-27938093</v>
      </c>
      <c r="E8" s="6" t="n">
        <v>0</v>
      </c>
    </row>
    <row r="9" spans="1:5">
      <c r="A9" s="4" t="s">
        <v>627</v>
      </c>
      <c r="D9" s="6" t="n">
        <v>845063</v>
      </c>
      <c r="E9" s="6" t="n">
        <v>0</v>
      </c>
    </row>
    <row r="10" spans="1:5">
      <c r="A10" s="4" t="s">
        <v>629</v>
      </c>
    </row>
    <row r="11" spans="1:5">
      <c r="A11" s="4" t="s">
        <v>88</v>
      </c>
      <c r="D11" s="6" t="n">
        <v>2096574</v>
      </c>
      <c r="E11" s="6" t="n">
        <v>0</v>
      </c>
    </row>
    <row r="12" spans="1:5">
      <c r="A12" s="4" t="s">
        <v>626</v>
      </c>
      <c r="D12" s="6" t="n">
        <v>-2674591</v>
      </c>
      <c r="E12" s="6" t="n">
        <v>0</v>
      </c>
    </row>
    <row r="13" spans="1:5">
      <c r="A13" s="4" t="s">
        <v>627</v>
      </c>
      <c r="D13" s="6" t="n">
        <v>1471678</v>
      </c>
      <c r="E13" s="6" t="n">
        <v>0</v>
      </c>
    </row>
    <row r="14" spans="1:5">
      <c r="A14" s="4" t="s">
        <v>630</v>
      </c>
    </row>
    <row r="15" spans="1:5">
      <c r="A15" s="4" t="s">
        <v>88</v>
      </c>
      <c r="D15" s="6" t="n">
        <v>208570</v>
      </c>
      <c r="E15" s="6" t="n">
        <v>290491</v>
      </c>
    </row>
    <row r="16" spans="1:5">
      <c r="A16" s="4" t="s">
        <v>626</v>
      </c>
      <c r="D16" s="6" t="n">
        <v>-22844656</v>
      </c>
      <c r="E16" s="6" t="n">
        <v>-16193192</v>
      </c>
    </row>
    <row r="17" spans="1:5">
      <c r="A17" s="4" t="s">
        <v>627</v>
      </c>
      <c r="D17" s="5" t="n">
        <v>10660887</v>
      </c>
      <c r="E17" s="5" t="n">
        <v>13730028</v>
      </c>
    </row>
  </sheetData>
  <mergeCells count="2">
    <mergeCell ref="A1:A2"/>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13"/>
    <col customWidth="1" max="3" min="3" width="13"/>
  </cols>
  <sheetData>
    <row r="1" spans="1:3">
      <c r="A1" s="1" t="s">
        <v>631</v>
      </c>
      <c r="B1" s="2" t="s">
        <v>2</v>
      </c>
      <c r="C1" s="2" t="s">
        <v>35</v>
      </c>
    </row>
    <row r="2" spans="1:3">
      <c r="A2" s="3" t="s">
        <v>271</v>
      </c>
    </row>
    <row r="3" spans="1:3">
      <c r="A3" s="4" t="s">
        <v>632</v>
      </c>
      <c r="B3" s="5" t="n">
        <v>6558900</v>
      </c>
      <c r="C3" s="5" t="n">
        <v>7586000</v>
      </c>
    </row>
    <row r="4" spans="1:3">
      <c r="A4" s="4" t="s">
        <v>633</v>
      </c>
      <c r="B4" s="6" t="n">
        <v>0</v>
      </c>
      <c r="C4" s="6" t="n">
        <v>-40000</v>
      </c>
    </row>
    <row r="5" spans="1:3">
      <c r="A5" s="4" t="s">
        <v>634</v>
      </c>
      <c r="B5" s="6" t="n">
        <v>6558900</v>
      </c>
      <c r="C5" s="6" t="n">
        <v>7546000</v>
      </c>
    </row>
    <row r="6" spans="1:3">
      <c r="A6" s="4" t="s">
        <v>635</v>
      </c>
      <c r="B6" s="6" t="n">
        <v>-6558900</v>
      </c>
      <c r="C6" s="6" t="n">
        <v>-7546000</v>
      </c>
    </row>
    <row r="7" spans="1:3">
      <c r="A7" s="4" t="s">
        <v>636</v>
      </c>
      <c r="B7" s="5" t="n">
        <v>0</v>
      </c>
      <c r="C7" s="5"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6"/>
    <col customWidth="1" max="3" min="3" width="13"/>
  </cols>
  <sheetData>
    <row r="1" spans="1:3">
      <c r="A1" s="1" t="s">
        <v>637</v>
      </c>
      <c r="B1" s="2" t="s">
        <v>1</v>
      </c>
    </row>
    <row r="2" spans="1:3">
      <c r="B2" s="2" t="s">
        <v>2</v>
      </c>
      <c r="C2" s="2" t="s">
        <v>35</v>
      </c>
    </row>
    <row r="3" spans="1:3">
      <c r="A3" s="3" t="s">
        <v>271</v>
      </c>
    </row>
    <row r="4" spans="1:3">
      <c r="A4" s="4" t="s">
        <v>638</v>
      </c>
      <c r="B4" s="4" t="s">
        <v>639</v>
      </c>
      <c r="C4" s="4" t="s">
        <v>640</v>
      </c>
    </row>
    <row r="5" spans="1:3">
      <c r="A5" s="4" t="s">
        <v>641</v>
      </c>
      <c r="B5" s="4" t="s">
        <v>642</v>
      </c>
      <c r="C5" s="4" t="s">
        <v>642</v>
      </c>
    </row>
    <row r="6" spans="1:3">
      <c r="A6" s="4" t="s">
        <v>643</v>
      </c>
      <c r="B6" s="4" t="s">
        <v>644</v>
      </c>
      <c r="C6" s="4" t="s">
        <v>645</v>
      </c>
    </row>
    <row r="7" spans="1:3">
      <c r="A7" s="4" t="s">
        <v>646</v>
      </c>
      <c r="B7" s="4" t="s">
        <v>647</v>
      </c>
      <c r="C7" s="4" t="s">
        <v>648</v>
      </c>
    </row>
    <row r="8" spans="1:3">
      <c r="A8" s="4" t="s">
        <v>649</v>
      </c>
      <c r="B8" s="4" t="s">
        <v>650</v>
      </c>
      <c r="C8" s="4" t="s">
        <v>651</v>
      </c>
    </row>
    <row r="9" spans="1:3">
      <c r="A9" s="4" t="s">
        <v>652</v>
      </c>
      <c r="B9" s="4" t="s">
        <v>651</v>
      </c>
      <c r="C9" s="4" t="s">
        <v>653</v>
      </c>
    </row>
    <row r="10" spans="1:3">
      <c r="A10" s="4" t="s">
        <v>654</v>
      </c>
      <c r="B10" s="4" t="s">
        <v>655</v>
      </c>
      <c r="C10" s="4" t="s">
        <v>656</v>
      </c>
    </row>
    <row r="11" spans="1:3">
      <c r="A11" s="4" t="s">
        <v>657</v>
      </c>
      <c r="B11" s="4" t="s">
        <v>658</v>
      </c>
      <c r="C11" s="4" t="s">
        <v>659</v>
      </c>
    </row>
    <row r="12" spans="1:3">
      <c r="A12" s="4" t="s">
        <v>660</v>
      </c>
      <c r="B12" s="4" t="s">
        <v>644</v>
      </c>
      <c r="C12" s="4" t="s">
        <v>64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6"/>
    <col customWidth="1" max="3" min="3" width="13"/>
  </cols>
  <sheetData>
    <row r="1" spans="1:3">
      <c r="A1" s="1" t="s">
        <v>661</v>
      </c>
      <c r="B1" s="2" t="s">
        <v>1</v>
      </c>
    </row>
    <row r="2" spans="1:3">
      <c r="B2" s="2" t="s">
        <v>2</v>
      </c>
      <c r="C2" s="2" t="s">
        <v>35</v>
      </c>
    </row>
    <row r="3" spans="1:3">
      <c r="A3" s="3" t="s">
        <v>271</v>
      </c>
    </row>
    <row r="4" spans="1:3">
      <c r="A4" s="4" t="s">
        <v>662</v>
      </c>
      <c r="B4" s="5" t="n">
        <v>50000000</v>
      </c>
    </row>
    <row r="5" spans="1:3">
      <c r="A5" s="4" t="s">
        <v>663</v>
      </c>
      <c r="B5" s="4" t="s">
        <v>664</v>
      </c>
    </row>
    <row r="6" spans="1:3">
      <c r="A6" s="4" t="s">
        <v>665</v>
      </c>
      <c r="B6" s="5" t="n">
        <v>15273500</v>
      </c>
      <c r="C6" s="5" t="n">
        <v>-328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3T12:54:32Z</dcterms:created>
  <dcterms:modified xmlns:dcterms="http://purl.org/dc/terms/" xmlns:xsi="http://www.w3.org/2001/XMLSchema-instance" xsi:type="dcterms:W3CDTF">2019-09-13T12:54:32Z</dcterms:modified>
</cp:coreProperties>
</file>